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Leases" sheetId="9" state="visible" r:id="rId9"/>
    <sheet xmlns:r="http://schemas.openxmlformats.org/officeDocument/2006/relationships" name="Discontinued Operations" sheetId="10" state="visible" r:id="rId10"/>
    <sheet xmlns:r="http://schemas.openxmlformats.org/officeDocument/2006/relationships" name="Common and Preferred Unit Distr" sheetId="11" state="visible" r:id="rId11"/>
    <sheet xmlns:r="http://schemas.openxmlformats.org/officeDocument/2006/relationships" name="Net Income Per Common Unit" sheetId="12" state="visible" r:id="rId12"/>
    <sheet xmlns:r="http://schemas.openxmlformats.org/officeDocument/2006/relationships" name="Segment Information" sheetId="13" state="visible" r:id="rId13"/>
    <sheet xmlns:r="http://schemas.openxmlformats.org/officeDocument/2006/relationships" name="Equity Investment" sheetId="14" state="visible" r:id="rId14"/>
    <sheet xmlns:r="http://schemas.openxmlformats.org/officeDocument/2006/relationships" name="Mineral Rights, Net" sheetId="15" state="visible" r:id="rId15"/>
    <sheet xmlns:r="http://schemas.openxmlformats.org/officeDocument/2006/relationships" name="Intangible Assets, Net" sheetId="16" state="visible" r:id="rId16"/>
    <sheet xmlns:r="http://schemas.openxmlformats.org/officeDocument/2006/relationships" name="Debt, Net"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Major Customers" sheetId="20" state="visible" r:id="rId20"/>
    <sheet xmlns:r="http://schemas.openxmlformats.org/officeDocument/2006/relationships" name="Commitments and Contingencies" sheetId="21" state="visible" r:id="rId21"/>
    <sheet xmlns:r="http://schemas.openxmlformats.org/officeDocument/2006/relationships" name="Unit-Based Compens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Discontinued Operations (Tables" sheetId="27" state="visible" r:id="rId27"/>
    <sheet xmlns:r="http://schemas.openxmlformats.org/officeDocument/2006/relationships" name="Net Income Per Common Unit (Tab" sheetId="28" state="visible" r:id="rId28"/>
    <sheet xmlns:r="http://schemas.openxmlformats.org/officeDocument/2006/relationships" name="Segment Information (Tables)" sheetId="29" state="visible" r:id="rId29"/>
    <sheet xmlns:r="http://schemas.openxmlformats.org/officeDocument/2006/relationships" name="Equity Investment (Tables)" sheetId="30" state="visible" r:id="rId30"/>
    <sheet xmlns:r="http://schemas.openxmlformats.org/officeDocument/2006/relationships" name="Mineral Rights, Net (Tables)" sheetId="31" state="visible" r:id="rId31"/>
    <sheet xmlns:r="http://schemas.openxmlformats.org/officeDocument/2006/relationships" name="Intangible Assets, Net (Tables)" sheetId="32" state="visible" r:id="rId32"/>
    <sheet xmlns:r="http://schemas.openxmlformats.org/officeDocument/2006/relationships" name="Debt, Net (Tables)" sheetId="33" state="visible" r:id="rId33"/>
    <sheet xmlns:r="http://schemas.openxmlformats.org/officeDocument/2006/relationships" name="Fair Value Measurements (Tables" sheetId="34" state="visible" r:id="rId34"/>
    <sheet xmlns:r="http://schemas.openxmlformats.org/officeDocument/2006/relationships" name="Related Party Transactions (Tab" sheetId="35" state="visible" r:id="rId35"/>
    <sheet xmlns:r="http://schemas.openxmlformats.org/officeDocument/2006/relationships" name="Major Customers (Tables)" sheetId="36" state="visible" r:id="rId36"/>
    <sheet xmlns:r="http://schemas.openxmlformats.org/officeDocument/2006/relationships" name="Unit-Based Compensation (Tables" sheetId="37" state="visible" r:id="rId37"/>
    <sheet xmlns:r="http://schemas.openxmlformats.org/officeDocument/2006/relationships" name="Basis of Presentation - Narrati"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Leases Lessee accounting under " sheetId="44" state="visible" r:id="rId44"/>
    <sheet xmlns:r="http://schemas.openxmlformats.org/officeDocument/2006/relationships" name="Leases Operating lease maturity" sheetId="45" state="visible" r:id="rId45"/>
    <sheet xmlns:r="http://schemas.openxmlformats.org/officeDocument/2006/relationships" name="Leases Lessor accounting under " sheetId="46" state="visible" r:id="rId46"/>
    <sheet xmlns:r="http://schemas.openxmlformats.org/officeDocument/2006/relationships" name="Leases Schedule of lessor lease" sheetId="47" state="visible" r:id="rId47"/>
    <sheet xmlns:r="http://schemas.openxmlformats.org/officeDocument/2006/relationships" name="Discontinued Operations (Detail" sheetId="48" state="visible" r:id="rId48"/>
    <sheet xmlns:r="http://schemas.openxmlformats.org/officeDocument/2006/relationships" name="Common and Preferred Unit Dis_2" sheetId="49" state="visible" r:id="rId49"/>
    <sheet xmlns:r="http://schemas.openxmlformats.org/officeDocument/2006/relationships" name="Net Income Per Common Unit (Det"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Equity Investment - Additional " sheetId="53" state="visible" r:id="rId53"/>
    <sheet xmlns:r="http://schemas.openxmlformats.org/officeDocument/2006/relationships" name="Equity Investment  - Schedule o" sheetId="54" state="visible" r:id="rId54"/>
    <sheet xmlns:r="http://schemas.openxmlformats.org/officeDocument/2006/relationships" name="Mineral Rights, Net - Mineral R" sheetId="55" state="visible" r:id="rId55"/>
    <sheet xmlns:r="http://schemas.openxmlformats.org/officeDocument/2006/relationships" name="Mineral Rights, Net - Additiona" sheetId="56" state="visible" r:id="rId56"/>
    <sheet xmlns:r="http://schemas.openxmlformats.org/officeDocument/2006/relationships" name="Intangible Assets, Net - Intang" sheetId="57" state="visible" r:id="rId57"/>
    <sheet xmlns:r="http://schemas.openxmlformats.org/officeDocument/2006/relationships" name="Intangible Assets, Net - Additi" sheetId="58" state="visible" r:id="rId58"/>
    <sheet xmlns:r="http://schemas.openxmlformats.org/officeDocument/2006/relationships" name="Debt, Net - Debt (Detail)" sheetId="59" state="visible" r:id="rId59"/>
    <sheet xmlns:r="http://schemas.openxmlformats.org/officeDocument/2006/relationships" name="Debt, Net - Additional Informat" sheetId="60" state="visible" r:id="rId60"/>
    <sheet xmlns:r="http://schemas.openxmlformats.org/officeDocument/2006/relationships" name="Fair Value Measurements - Contr" sheetId="61" state="visible" r:id="rId61"/>
    <sheet xmlns:r="http://schemas.openxmlformats.org/officeDocument/2006/relationships" name="Fair Value Measurements - Embed" sheetId="62" state="visible" r:id="rId62"/>
    <sheet xmlns:r="http://schemas.openxmlformats.org/officeDocument/2006/relationships" name="Related Party Transactions - Na" sheetId="63" state="visible" r:id="rId63"/>
    <sheet xmlns:r="http://schemas.openxmlformats.org/officeDocument/2006/relationships" name="Related Party Transactions - Su" sheetId="64" state="visible" r:id="rId64"/>
    <sheet xmlns:r="http://schemas.openxmlformats.org/officeDocument/2006/relationships" name="Major Customers (Detail)" sheetId="65" state="visible" r:id="rId65"/>
    <sheet xmlns:r="http://schemas.openxmlformats.org/officeDocument/2006/relationships" name="Commitments and Contingencies -" sheetId="66" state="visible" r:id="rId66"/>
    <sheet xmlns:r="http://schemas.openxmlformats.org/officeDocument/2006/relationships" name="Unit-Based Compensation (Detail" sheetId="67" state="visible" r:id="rId67"/>
    <sheet xmlns:r="http://schemas.openxmlformats.org/officeDocument/2006/relationships" name="Subsequent Events  - Additional" sheetId="68" state="visible" r:id="rId68"/>
    <sheet xmlns:r="http://schemas.openxmlformats.org/officeDocument/2006/relationships" name="Uncategorized Items - nrp-20190" sheetId="69" state="visible" r:id="rId69"/>
  </sheets>
  <definedNames/>
  <calcPr calcId="124519" fullCalcOnLoad="1"/>
</workbook>
</file>

<file path=xl/sharedStrings.xml><?xml version="1.0" encoding="utf-8"?>
<sst xmlns="http://schemas.openxmlformats.org/spreadsheetml/2006/main" uniqueCount="661">
  <si>
    <t>Document and Entity Information - shares</t>
  </si>
  <si>
    <t>3 Months Ended</t>
  </si>
  <si>
    <t>Mar. 31, 2019</t>
  </si>
  <si>
    <t>May 01, 2019</t>
  </si>
  <si>
    <t>Document And Entity Information [Abstract]</t>
  </si>
  <si>
    <t>Document Type</t>
  </si>
  <si>
    <t>10-Q/A</t>
  </si>
  <si>
    <t>Amendment Flag</t>
  </si>
  <si>
    <t>true</t>
  </si>
  <si>
    <t>Amendment Description</t>
  </si>
  <si>
    <t>Natural Resource Partners L.P. (the "Partnership") is filing this Amendment No. 1 on Form 10-Q/A (the “Form 10-Q/A”) to its Quarterly Report on Form 10-Q for the quarter ended March 31, 2019, filed with the Securities and Exchange Commission on May 8, 2019 (the “Form 10-Q”) solely to provide management’s conclusion as to the effectiveness of its disclosure controls and procedures in Item 4. Controls and Procedures.
Other than with respect to the foregoing, this Form 10-Q/A does not modify or update in any way the disclosures made in the Form 10-Q. This Form 10-Q/A speaks as of the original filing date of the Form 10-Q and does not reflect events that may have occurred subsequent to such original filing date, other than as described above. 
In connection with the filing of this Form 10-Q/A and pursuant to the rules of the Securities and Exchange Commission, we are including with this Form 10-Q/A new certifications by our principal executive officer and principal financial officer as of the date of this filing.</t>
  </si>
  <si>
    <t>Entity Current Reporting Status</t>
  </si>
  <si>
    <t>Yes</t>
  </si>
  <si>
    <t>Document Fiscal Year Focus</t>
  </si>
  <si>
    <t>2019</t>
  </si>
  <si>
    <t>Document Period End Date</t>
  </si>
  <si>
    <t>Mar. 31,
		2019</t>
  </si>
  <si>
    <t>Document Fiscal Period Focus</t>
  </si>
  <si>
    <t>Q1</t>
  </si>
  <si>
    <t>Entity Registrant Name</t>
  </si>
  <si>
    <t>NATURAL RESOURCE PARTNERS LP</t>
  </si>
  <si>
    <t>Entity Central Index Key</t>
  </si>
  <si>
    <t>0001171486</t>
  </si>
  <si>
    <t>Current Fiscal Year End Date</t>
  </si>
  <si>
    <t>--12-31</t>
  </si>
  <si>
    <t>Entity Filer Category</t>
  </si>
  <si>
    <t>Accelerated Filer</t>
  </si>
  <si>
    <t>Entity Emerging Growth Company</t>
  </si>
  <si>
    <t>false</t>
  </si>
  <si>
    <t>Entity Small Business</t>
  </si>
  <si>
    <t>Entity Shell Company</t>
  </si>
  <si>
    <t>Entity Common Stock, Shares Outstanding</t>
  </si>
  <si>
    <t>Consolidated Balance Sheets - USD ($) $ in Thousands</t>
  </si>
  <si>
    <t>Dec. 31, 2018</t>
  </si>
  <si>
    <t>Current assets:</t>
  </si>
  <si>
    <t>Cash and cash equivalents</t>
  </si>
  <si>
    <t>Restricted cash</t>
  </si>
  <si>
    <t>Accounts receivable, net</t>
  </si>
  <si>
    <t>Prepaid expenses and other</t>
  </si>
  <si>
    <t>Current assets of discontinued operations</t>
  </si>
  <si>
    <t>Total current assets</t>
  </si>
  <si>
    <t>Land</t>
  </si>
  <si>
    <t>Plant and equipment, net</t>
  </si>
  <si>
    <t>Mineral rights, net</t>
  </si>
  <si>
    <t>Intangible assets, net</t>
  </si>
  <si>
    <t>Equity in unconsolidated investment</t>
  </si>
  <si>
    <t>Long-term contracts receivable</t>
  </si>
  <si>
    <t>Other assets</t>
  </si>
  <si>
    <t>Total assets</t>
  </si>
  <si>
    <t>Current liabilities:</t>
  </si>
  <si>
    <t>Accounts payable</t>
  </si>
  <si>
    <t>Accrued liabilities</t>
  </si>
  <si>
    <t>Accrued interest</t>
  </si>
  <si>
    <t>Current portion of deferred revenue</t>
  </si>
  <si>
    <t>Current portion of long-term debt, net</t>
  </si>
  <si>
    <t>Current liabilities of discontinued operations</t>
  </si>
  <si>
    <t>Total current liabilities</t>
  </si>
  <si>
    <t>Deferred revenue</t>
  </si>
  <si>
    <t>Long-term debt, net</t>
  </si>
  <si>
    <t>Other non-current liabilities</t>
  </si>
  <si>
    <t>Total liabilities</t>
  </si>
  <si>
    <t>Commitments and contingencies</t>
  </si>
  <si>
    <t>Class A Convertible Preferred Units (250,000 units issued and outstanding at $1,000 par value per unit; liquidation preference of $1,500 per unit)</t>
  </si>
  <si>
    <t>Partners’ capital:</t>
  </si>
  <si>
    <t>Common unitholders’ interest (12,261,199 and 12,249,469 units issued and outstanding at March 31, 2019 and December 31, 2018, respectively)</t>
  </si>
  <si>
    <t>General partner’s interest</t>
  </si>
  <si>
    <t>Warrant holders’ interest</t>
  </si>
  <si>
    <t>Accumulated other comprehensive loss</t>
  </si>
  <si>
    <t>Total partners’ capital</t>
  </si>
  <si>
    <t>Non-controlling interest</t>
  </si>
  <si>
    <t>Total capital</t>
  </si>
  <si>
    <t>Total liabilities and capital</t>
  </si>
  <si>
    <t>Consolidated Balance Sheets (Parenthetical) - $ / shares</t>
  </si>
  <si>
    <t>Statement of Financial Position [Abstract]</t>
  </si>
  <si>
    <t>Common units outstanding (in shares)</t>
  </si>
  <si>
    <t>Common units issued (in shares)</t>
  </si>
  <si>
    <t>Preferred Units, Issued</t>
  </si>
  <si>
    <t>Preferred units outstanding (in shares)</t>
  </si>
  <si>
    <t>Preferred unit par value per unit</t>
  </si>
  <si>
    <t>Preferred unit liquidation preference per unit</t>
  </si>
  <si>
    <t>Consolidated Statements of Comprehensive Income - USD ($) $ in Thousands</t>
  </si>
  <si>
    <t>Mar. 31, 2018</t>
  </si>
  <si>
    <t>Revenues</t>
  </si>
  <si>
    <t>Gain on asset sales</t>
  </si>
  <si>
    <t>Total revenues and other income</t>
  </si>
  <si>
    <t>Operating expenses</t>
  </si>
  <si>
    <t>Operating and maintenance expenses</t>
  </si>
  <si>
    <t>Depreciation, depletion and amortization</t>
  </si>
  <si>
    <t>General and administrative expenses</t>
  </si>
  <si>
    <t>Asset impairments</t>
  </si>
  <si>
    <t>Total operating expenses</t>
  </si>
  <si>
    <t>Income from operations</t>
  </si>
  <si>
    <t>Other expense, net</t>
  </si>
  <si>
    <t>Interest expense, net</t>
  </si>
  <si>
    <t>Net income from continuing operations</t>
  </si>
  <si>
    <t>Loss from discontinued operations</t>
  </si>
  <si>
    <t>Net income</t>
  </si>
  <si>
    <t>Net income attributable to NRP</t>
  </si>
  <si>
    <t>[1]</t>
  </si>
  <si>
    <t>Income attributable to preferred unitholders</t>
  </si>
  <si>
    <t>Net income attributable to common unitholders and general partner</t>
  </si>
  <si>
    <t>Net income attributable to common unitholders</t>
  </si>
  <si>
    <t>Net income attributable to the general partner</t>
  </si>
  <si>
    <t>Income from continuing operations per common unit</t>
  </si>
  <si>
    <t>Basic (in dollars per share)</t>
  </si>
  <si>
    <t>Diluted (in dollars per share)</t>
  </si>
  <si>
    <t>Net income per common unit</t>
  </si>
  <si>
    <t>Comprehensive income (loss) from unconsolidated investment and other</t>
  </si>
  <si>
    <t>Comprehensive income</t>
  </si>
  <si>
    <t>Coal Royalty and Other</t>
  </si>
  <si>
    <t>Soda Ash</t>
  </si>
  <si>
    <t>Transportation and processing services revenues | Coal Royalty and Other</t>
  </si>
  <si>
    <t>Net income includes $7.5 million attributable to Preferred Unitholders that accumulated during the period, of which $7.35 million is allocated to the common unitholders and $0.15 million is allocated to the general partner</t>
  </si>
  <si>
    <t>Consolidated Statements of Partners' Capital - USD ($) shares in Thousands, $ in Thousands</t>
  </si>
  <si>
    <t>Total</t>
  </si>
  <si>
    <t>General Partner</t>
  </si>
  <si>
    <t>Common Unitholders</t>
  </si>
  <si>
    <t>Warrant Holders</t>
  </si>
  <si>
    <t>Accumulated Other Comprehensive Income (Loss)</t>
  </si>
  <si>
    <t>Partners Capital Excluding Noncontrolling Interest</t>
  </si>
  <si>
    <t>Non-Controlling Interest</t>
  </si>
  <si>
    <t>Common unitholders</t>
  </si>
  <si>
    <t>Common unitholdersCommon Unitholders</t>
  </si>
  <si>
    <t>General PartnerGeneral Partner</t>
  </si>
  <si>
    <t>Common unitholders and general partner</t>
  </si>
  <si>
    <t>Common unitholders and general partnerPartners Capital Excluding Noncontrolling Interest</t>
  </si>
  <si>
    <t>Preferred Partner</t>
  </si>
  <si>
    <t>Preferred PartnerGeneral Partner</t>
  </si>
  <si>
    <t>Preferred PartnerCommon Unitholders</t>
  </si>
  <si>
    <t>Preferred PartnerPartners Capital Excluding Noncontrolling Interest</t>
  </si>
  <si>
    <t>Balance, beginning of period (in shares) at Dec. 31, 2017</t>
  </si>
  <si>
    <t>Balance, beginning of period at Dec. 31, 2017</t>
  </si>
  <si>
    <t>Distributions to unitholders</t>
  </si>
  <si>
    <t>Issuance of unit-based awards (units)</t>
  </si>
  <si>
    <t>Issuance of unit-based awards</t>
  </si>
  <si>
    <t>Unit-based awards amortization and vesting</t>
  </si>
  <si>
    <t>Comprehensive income from unconsolidated investment and other</t>
  </si>
  <si>
    <t>Balance, end of period (in shares) at Mar. 31, 2018</t>
  </si>
  <si>
    <t>Balance, end of period at Mar. 31, 2018</t>
  </si>
  <si>
    <t>Balance, beginning of period (in shares) at Dec. 31, 2018</t>
  </si>
  <si>
    <t>Balance, beginning of period at Dec. 31, 2018</t>
  </si>
  <si>
    <t>Balance, end of period (in shares) at Mar. 31, 2019</t>
  </si>
  <si>
    <t>Balance, end of period at Mar. 31, 2019</t>
  </si>
  <si>
    <t>Consolidated Statements of Cash Flows - USD ($) $ in Thousands</t>
  </si>
  <si>
    <t>Adjustments to reconcile net income to net cash provided by operating activities of continuing operations:</t>
  </si>
  <si>
    <t>Distributions from unconsolidated investment</t>
  </si>
  <si>
    <t>Equity earnings from unconsolidated investment</t>
  </si>
  <si>
    <t>Unit-based compensation expense</t>
  </si>
  <si>
    <t>Amortization of debt issuance costs and other</t>
  </si>
  <si>
    <t>Change in operating assets and liabilities:</t>
  </si>
  <si>
    <t>Accounts receivable</t>
  </si>
  <si>
    <t>Other items, net</t>
  </si>
  <si>
    <t>Net cash provided by operating activities of continuing operations</t>
  </si>
  <si>
    <t>Net cash provided by operating activities of discontinued operations</t>
  </si>
  <si>
    <t>Net cash provided by operating activities</t>
  </si>
  <si>
    <t>Cash flows from investing activities</t>
  </si>
  <si>
    <t>Distributions from unconsolidated investment in excess of cumulative earnings</t>
  </si>
  <si>
    <t>Proceeds from sale of assets</t>
  </si>
  <si>
    <t>Return of long-term contract receivable</t>
  </si>
  <si>
    <t>Net cash provided by investing activities of continuing operations</t>
  </si>
  <si>
    <t>Net cash used in investing activities of discontinued operations</t>
  </si>
  <si>
    <t>Net cash provided by (used in) investing activities</t>
  </si>
  <si>
    <t>Cash flows from financing activities</t>
  </si>
  <si>
    <t>Borrowings on revolving credit facility</t>
  </si>
  <si>
    <t>Repayments of loans</t>
  </si>
  <si>
    <t>Contributions from (to) discontinued operations</t>
  </si>
  <si>
    <t>Debt issuance costs and other</t>
  </si>
  <si>
    <t>Net cash used in financing activities of continuing operations</t>
  </si>
  <si>
    <t>Net cash provided by (used in) financing activities of discontinued operations</t>
  </si>
  <si>
    <t>Net cash used in financing activities</t>
  </si>
  <si>
    <t>Net decrease in cash, cash equivalents and restricted cash</t>
  </si>
  <si>
    <t>Cash, cash equivalents and restricted cash of continuing operations at beginning of period</t>
  </si>
  <si>
    <t>Cash, cash equivalents and restricted cash of discontinued operations</t>
  </si>
  <si>
    <t>Cash, cash equivalents and restricted cash at beginning of period</t>
  </si>
  <si>
    <t>Cash, cash equivalents and restricted cash at end of period</t>
  </si>
  <si>
    <t>Cash paid during the period for interest of continuing operations</t>
  </si>
  <si>
    <t>Distributions to common unitholders and general partner</t>
  </si>
  <si>
    <t>Class A Convertible Preferred Units</t>
  </si>
  <si>
    <t>Distributions, Preferred Stock, Paid-in-Kind, Cash Redemption Payment</t>
  </si>
  <si>
    <t>Basis of Presentation</t>
  </si>
  <si>
    <t>Accounting Policies [Abstract]</t>
  </si>
  <si>
    <t>Basis of Presentation Nature of Business Natural Resource Partners L.P. (the "Partnership") engages principally in the business of owning, managing and leasing a diversified portfolio of mineral properties in the United States, including interests in coal and other natural resources and owns a non-controlling 49% interest in Ciner Wyoming LLC ("Ciner Wyoming"), a producer of natural soda ash. The Partnership is organized into two operating segments further described in Note 7. Segment Information .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management's opinion, all necessary adjustments to fairly present the Partnership's results of operations, financial position and cash flows for the periods presented have been made and all such adjustments were of a normal and recurring nature. Certain reclassifications have been made to prior period amounts on the Consolidated Balance Sheets, Consolidated Statements of Comprehensive Income and Consolidated Statements of Cash Flows to conform with current period presentation. These reclassifications had no impact on previously reported net income or cash flows from operating, investing or financing activities. Recasting of Certain Prior Period Information As described in Note 4. Discontinued Operations , the Partnership reclassified prior period information for the assets and liabilities, operating results and cash flows of its construction aggregates business as discontinued operations in its consolidated financial statements for all periods presented. Restricted Cash Restricted cash at March 31, 2019 and December 31, 2018 represents the remaining net proceeds from the sale of the Partnership's construction aggregates business that is required to be used to repay debt, make acquisitions or make capital expenditures per the terms of the Partnership's and Opco's debt agreements. In the first quarter of 2019, the Partnership used $86.5 million of restricted cash to repay principal amounts on the Opco Senior Notes, and it intends to use the remaining restricted cash to repay a portion of the 2019 amortization payments on the Opco Senior Notes. Recently Adopted Accounting Standards Leases On January 1, 2019, NRP adopted Accounting Standards Codification (ASC) 842, Leases, and all the related amendments (the “new lease standard” and "ASC 842") and recognized assets and liabilities on the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d disclosures designed to give financial statement users information on the amount, timing and uncertainty of cash flows arising from leases. The guidance was adopted on January 1, 2019 using a modified retrospective approach. The Partnership is a lessee in one lease that is accounted for as an operating lease under the new lease standard and the adoption of the new lease standard did not have a material impact to the Partnership's consolidated financial statements. For lease agreements entered into or reassessed after the adoption of Topic 842, the Partnership elected to not combine lease and non-lease components. See Note 3. Leases for more information. Recently Issued Accounting Standards Credit Losses In June 2016, the FASB issued ASU No. 2016-13, Financial Instruments—Credit Losses (Topic 326). The new standard changes how entities will measure credit losses for most financial assets and certain other instruments that are not measured at fair value through net income. The new standard replaces today's "incurred loss" model with an "expected credit loss" model that requires entities to estimate an expected lifetime credit loss on financial assets, including trade accounts receivable. The guidance is effective for annual and interim periods beginning after December 15, 2019 and is to be adopted using a modified retrospective approach. The Partnership is currently evaluating the provisions of this guidance on its consolidated financial statements.</t>
  </si>
  <si>
    <t>Revenue from Contracts with Customers</t>
  </si>
  <si>
    <t>Revenue from Contract with Customer [Abstract]</t>
  </si>
  <si>
    <t>Revenue from Contract with Customer</t>
  </si>
  <si>
    <t>Revenues from Contracts with Customers The following table represents the Partnership's Coal Royalty and Other segment revenues by major source: Three Months Ended March 31, (In thousands) 2019 2018 Coal royalty revenues $ 32,131 $ 31,002 Production lease minimum revenues 2,700 2,535 Minimum lease straight-line revenues 3,316 603 Property tax revenues 1,433 1,182 Wheelage revenues 1,415 1,974 Coal overriding royalty revenues 3,975 2,872 Lease amendment revenues 771 — Aggregates royalty revenues 1,464 1,091 Oil and gas royalty revenues 1,719 2,898 Other revenues 578 317 Coal royalty and other revenues (1) $ 49,502 $ 44,474 Transportation and processing services revenues (2) 5,601 5,383 Total Coal royalty and other segment revenues $ 55,103 $ 49,857 (1) Coal royalty and other revenues from contracts with customers as defined under ASC 606. (2) Transportation and processing services revenues from contracts with customers as defined under ASC 606 was $2.9 million and $3.0 million for the three months ended March 31, 2019 and 2018 , respectively. The remaining transportation and processing services revenue of $2.7 million and $2.4 million for the three months ended March 31, 2019 , and 2018 respectively, related to other NRP-owned infrastructure leased to and operated by third party operators accounted for under other guidance. See Note 3. Leases for more information. The following table details the Partnership's Coal Royalty and Other segment receivables and liabilities resulting from contracts with customers: March 31, December 31, (In thousands) 2019 2018 Receivables Accounts receivable, net $ 34,036 $ 29,001 Prepaid expenses and other (1) 3,416 2,483 Contract liabilities Current portion of deferred revenue $ 4,614 $ 3,509 Deferred revenue 52,473 49,044 (1) Prepaid expenses and other includes notes receivable from contracts with customers. The following table shows the activity related to the Partnership's Coal Royalty and Other segment deferred revenue: Three Months Ended March 31, (In thousands) 2019 2018 Balance at end of prior period (current and non-current) $ 52,553 $ 100,605 Cumulative adjustment for change in accounting principle — (65,591 ) Balance at beginning of period (current and non-current) $ 52,553 $ 35,014 Increase due to minimums and lease amendment fees 11,877 9,026 Recognition of previously deferred revenue (7,343 ) (5,591 ) Balance at end of period (current and non-current) $ 57,087 $ 38,449 The Partnership's non-cancelable annual minimum payments due under the lease terms of its coal and aggregates royalty and overriding royalty leases are as follows: Lease Term (1) Weighted Average Remaining Years as of March 31, 2019 Annual Minimum Payments (In thousands) 0 - 5 years 2.8 $ 15,681 5 - 10 years 6.6 13,352 10+ years 13.9 50,135 Total 10.5 $ 79,168 (1) Lease term does not include renewal periods.</t>
  </si>
  <si>
    <t>Leases</t>
  </si>
  <si>
    <t>Leases [Abstract]</t>
  </si>
  <si>
    <t>Leases Lessee Accounting Under ASC 842 As of March 31, 2019, the Partnership had one operating lease for an office building that is owned by Western Pocahontas Properties Limited Partnership ("WPPLP"), an affiliate of the Partnership as further discussed in Note 13. Related Party Transactions . On January 1, 2019, the Partnership entered into a new lease of the building with a five -year base term and five additional five -year renewal options. Upon adoption and as of March 31, 2019, the Partnership was reasonably certain to exercise all renewal options included in the lease and capitalized the right-of-use asset and corresponding lease liability on its Consolidated Balance Sheets using the present value of the future lease payments over 30 years. The Partnership's right-of-use asset and lease liability included within Other assets and Other non-current liabilities, respectively, on its Consolidated Balance Sheets totaled $3.5 million at both January 1, 2019 and March 31, 2019, respectively. During the three months ended March 31, 2019, the Partnership incurred $0.1 million in total operating lease expenses included in both Operating and maintenance expenses and General and administrative expenses in its Consolidated Statement of Comprehensive Income. The following table details the maturity analysis of the Partnership's operating lease liability and reconciles the undiscounted cash flows to the operating lease liability included in its Consolidated Balance Sheet: Remaining Annual Lease Payments (In thousands) As of March 31, 2019 2019 $ 362 2020 483 2021 483 2022 483 2023 483 After 2023 12,079 Total lease payments (1) $ 14,373 Less: present value adjustment (2) (10,860 ) Total operating lease liability $ 3,513 (1) The remaining lease term of the Partnership's operating lease is 29.75 years. (2) The present value of the operating lease liability on the Partnership's Consolidated Balance Sheet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 Lessor Accounting as a Lease Under ASC 842 The Partnership owns transportation and processing infrastructure related to certain of its coal properties, including loadout and other transportation assets at the Partnership's Macoupin property in the Illinois Basin which is operated by Foresight Energy. The infrastructure at the Macoupin property is leased to a subsidiary of Foresight Energy and is accounted for as an operating lease under ASC 842. The lease with Macoupin expires in January 2108. From the inception of this lease in 2009 through January 2039, the lease provides that the Partnership is entitled to variable lease payments in the form of throughput fees determined based on the amount of coal transported and processed utilizing the Partnership's assets. These fees are included in Transportation and processing services revenues in the Partnership's Consolidated Statements of Comprehensive Income and were $1.2 million and $1.1 million in the three months ended March 31, 2019 and 2018, respectively. After January 2039, the lease provides that the Partnership is entitled to an annual rent of $10 thousand per year in place of the variable lease payments. Lessor Accounting as a Financing Transaction Under ASC 310, Receivables The Partnership owns rail loadout and associated infrastructure at the Sugar Camp mine in the Illinois Basin operated by a subsidiary of Foresight Energy LP. The infrastructure at the Sugar Camp mine is leased to a subsidiary of Foresight Energy and is accounted for as a financing transaction (the "Sugar Camp lease"). The Sugar Camp lease expires in 2032 with renewal options for up to 80 additional years. There is no option to purchase the infrastructure at the end of the lease. Minimum payments are $5.0 million per year through the end of the lease term and represent a $1.25 million per quarter deficiency payment. The Partnership is also entitled to variable payments in the form of throughput fees determined based on the amount of coal transported and processed utilizing the Partnership's assets. In the event the Sugar Camp lease is renewed beyond 2032, payments become a fixed $10 thousand per year for the remainder of the renewed term. The following table shows certain amounts related to the Partnership's Sugar Camp lease: (In thousands) March 31, 2019 December 31, 2018 Accounts receivable $ 602 $ 661 Contract receivable (current and long-term) 40,331 40,776 Unearned income 24,252 25,058 Projected remaining payments $ 65,185 $ 66,495 The following table details the maturity analysis of the Partnership's operating lease liability and reconciles the undiscounted cash flows to the operating lease liability included in its Consolidated Balance Sheet: Remaining Annual Lease Payments (In thousands) As of March 31, 2019 2019 $ 362 2020 483 2021 483 2022 483 2023 483 After 2023 12,079 Total lease payments (1) $ 14,373 Less: present value adjustment (2) (10,860 ) Total operating lease liability $ 3,513 (1) The remaining lease term of the Partnership's operating lease is 29.75 years. (2) The present value of the operating lease liability on the Partnership's Consolidated Balance Sheet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t>
  </si>
  <si>
    <t xml:space="preserve"> Leases Lessee Accounting Under ASC 842 As of March 31, 2019, the Partnership had one operating lease for an office building that is owned by Western Pocahontas Properties Limited Partnership ("WPPLP"), an affiliate of the Partnership as further discussed in Note 13. Related Party Transactions . On January 1, 2019, the Partnership entered into a new lease of the building with a five -year base term and five additional five -year renewal options. Upon adoption and as of March 31, 2019, the Partnership was reasonably certain to exercise all renewal options included in the lease and capitalized the right-of-use asset and corresponding lease liability on its Consolidated Balance Sheets using the present value of the future lease payments over 30 years. The Partnership's right-of-use asset and lease liability included within Other assets and Other non-current liabilities, respectively, on its Consolidated Balance Sheets totaled $3.5 million at both January 1, 2019 and March 31, 2019, respectively. During the three months ended March 31, 2019, the Partnership incurred $0.1 million in total operating lease expenses included in both Operating and maintenance expenses and General and administrative expenses in its Consolidated Statement of Comprehensive Income. The following table details the maturity analysis of the Partnership's operating lease liability and reconciles the undiscounted cash flows to the operating lease liability included in its Consolidated Balance Sheet: Remaining Annual Lease Payments (In thousands) As of March 31, 2019 2019 $ 362 2020 483 2021 483 2022 483 2023 483 After 2023 12,079 Total lease payments (1) $ 14,373 Less: present value adjustment (2) (10,860 ) Total operating lease liability $ 3,513 (1) The remaining lease term of the Partnership's operating lease is 29.75 years. (2) The present value of the operating lease liability on the Partnership's Consolidated Balance Sheet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 Lessor Accounting as a Lease Under ASC 842 The Partnership owns transportation and processing infrastructure related to certain of its coal properties, including loadout and other transportation assets at the Partnership's Macoupin property in the Illinois Basin which is operated by Foresight Energy. The infrastructure at the Macoupin property is leased to a subsidiary of Foresight Energy and is accounted for as an operating lease under ASC 842. The lease with Macoupin expires in January 2108. From the inception of this lease in 2009 through January 2039, the lease provides that the Partnership is entitled to variable lease payments in the form of throughput fees determined based on the amount of coal transported and processed utilizing the Partnership's assets. These fees are included in Transportation and processing services revenues in the Partnership's Consolidated Statements of Comprehensive Income and were $1.2 million and $1.1 million in the three months ended March 31, 2019 and 2018, respectively. After January 2039, the lease provides that the Partnership is entitled to an annual rent of $10 thousand per year in place of the variable lease payments. Lessor Accounting as a Financing Transaction Under ASC 310, Receivables The Partnership owns rail loadout and associated infrastructure at the Sugar Camp mine in the Illinois Basin operated by a subsidiary of Foresight Energy LP. The infrastructure at the Sugar Camp mine is leased to a subsidiary of Foresight Energy and is accounted for as a financing transaction (the "Sugar Camp lease"). The Sugar Camp lease expires in 2032 with renewal options for up to 80 additional years. There is no option to purchase the infrastructure at the end of the lease. Minimum payments are $5.0 million per year through the end of the lease term and represent a $1.25 million per quarter deficiency payment. The Partnership is also entitled to variable payments in the form of throughput fees determined based on the amount of coal transported and processed utilizing the Partnership's assets. In the event the Sugar Camp lease is renewed beyond 2032, payments become a fixed $10 thousand per year for the remainder of the renewed term. The following table shows certain amounts related to the Partnership's Sugar Camp lease: (In thousands) March 31, 2019 December 31, 2018 Accounts receivable $ 602 $ 661 Contract receivable (current and long-term) 40,331 40,776 Unearned income 24,252 25,058 Projected remaining payments $ 65,185 $ 66,495</t>
  </si>
  <si>
    <t>Discontinued Operations</t>
  </si>
  <si>
    <t>Discontinued Operations [Abstract]</t>
  </si>
  <si>
    <t>Discontinued Operations In December 2018, the Partnership sold VantaCore Partners LLC, its construction aggregates business, and in July 2016, NRP Oil and Gas LLC ("NRP Oil and Gas") sold its non-operated oil and gas working interest assets. The Partnership's exit from both its construction aggregates business and non-operated oil and gas working interest business represented strategic shifts to reduce debt and focus on its Coal Royalty and Other and Soda Ash business segments. As a result, the Partnership classified the assets and liabilities, operating results and cash flows of these businesses as discontinued operations in its Consolidated Balance Sheets, Consolidated Statements of Comprehensive Income and Consolidated Statements of Cash Flows for all periods presented. The following table presents the carrying amounts of the Partnership's assets and liabilities of discontinued operations in the Consolidated Balance Sheets: March 31, 2019 December 31, 2018 (In thousands) Construction Aggregates NRP Total Construction Aggregates NRP Total ASSETS Current assets Accounts receivable, net $ 10 $ 988 $ 998 $ 5 $ 988 $ 993 Total assets of discontinued operations $ 10 $ 988 $ 998 $ 5 $ 988 $ 993 LIABILITIES Current liabilities Accounts payable $ 48 $ — $ 48 $ 181 $ — $ 181 Accrued liabilities 679 — 679 766 — 766 Total liabilities of discontinued operations $ 727 $ — $ 727 $ 947 $ — $ 947 The following table presents summarized financial results of the Partnership's discontinued operations in the Consolidated Statements of Comprehensive Income Three Months Ended March 31, 2019 2018 (In thousands) Construction Aggregates NRP Total Construction Aggregates NRP Oil and Gas Total Revenues and other income Construction aggregates $ — $ — $ — $ 26,424 $ — $ 26,424 Road construction and asphalt paving services — — — 728 — 728 Gain (loss) on asset sales (8 ) — (8 ) 9 — 9 Total revenues and other income $ (8 ) $ — $ (8 ) $ 27,161 $ — $ 27,161 Operating expenses Operating and maintenance expenses $ 27 $ 11 $ 38 $ 26,218 $ 14 $ 26,232 Depreciation, depletion and amortization — — — 2,857 — 2,857 Total operating expenses $ 27 $ 11 $ 38 $ 29,075 $ 14 $ 29,089 Interest expense — — — (20 ) — (20 ) Loss from discontinued operations $ (35 ) $ (11 ) $ (46 ) $ (1,934 ) $ (14 ) $ (1,948 ) Capital expenditures related to the Partnership's discontinued operations were $3.4 million during the three months ended March 31, 2018 .</t>
  </si>
  <si>
    <t>Common and Preferred Unit Distributions</t>
  </si>
  <si>
    <t>Equity [Abstract]</t>
  </si>
  <si>
    <t>Common and Preferred Unit Distributions The Partnership makes cash distributions to Common and Preferred unitholders on a quarterly basis, subject to approval by the Board of Directors. NRP recognizes both Common and Preferred distributions on the date the distribution is declared. Common Unit Distributions Distributions made on the common units and the general partner's general partner ("GP") interest are made on a pro-rata basis in accordance with their relative percentage interests in the Partnership. The general partner is entitled to receive 2% of such distributions. During the three months ended March 31, 2019 and 2018 , the Partnership declared and paid a distribution of $0.45 per common unit with respect to the quarter ended December 31, 2018 and 2017, respectively. Preferred Unit Distributions Income available to common unitholders and the general partner is reduced by Preferred Unit distributions that accumulated during the period. During the three months ended March 31, 2019 and 2018, the Partnership paid a distribution of $30.00 per Preferred Unit with respect to the quarter ended December 31, 2018 and 2017, respectively. NRP reduced net income attributable to common unitholders and the general partner by $7.5 million during the three months ended March 31, 2019 and 2018, respectively, as a result of accumulated Preferred Unit distributions earned during the period. During the three months ended March 31, 2018, the Partnership redeemed all of the outstanding PIK Units, which resulted in an $8.8 million cash payment during the period.</t>
  </si>
  <si>
    <t>Net Income Per Common Unit</t>
  </si>
  <si>
    <t>Earnings Per Share [Abstract]</t>
  </si>
  <si>
    <t>Net Income Per Common Unit Basic net income per common unit is computed by dividing net income, after considering income attributable to non-controlling interest, preferred unitholders and the general partner’s general partner interest, by the weighted average number of common units outstanding. Diluted net income per common unit includes the effect of NRP's Preferred Units and Warrant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dilutive effect of the Warrants is calculated using the treasury stock method, which assumes that the proceeds from the exercise of these instruments are used to purchase common units at the average market price for the period. The calculation of the dilutive effect of the Warrants for the three months ended March 31, 2018 includes the net settlement of Warrants to purchase 1.75 million common units with a strike price of $22.81 but did not include the net settlement of Warrants to purchase 2.25 million common units with a strike price of $34.00 because the impact would have been anti-dilutive. The calculation of the dilutive effect of the warrants for the three months ended March 31, 2019 , includes both the net settlement of warrants to purchase 1.75 million common units at a strike price of $22.81 and the net settlement of warrants to purchase 2.25 million common units with a strike price of $34.00 . The following table reconciles the numerator and denominator of the basic and diluted net income per common unit computations and calculates basic and diluted net income per common unit: Three Months Ended (In thousands, except per unit data) 2019 2018 Allocation of net income Net income from continuing operations $ 35,765 $ 26,286 Less: income attributable to preferred unitholders (7,500 ) (7,500 ) Net income from continuing operations attributable to common unitholders and general partner $ 28,265 $ 18,786 Less: net income from continuing operations attributable to the general partner (565 ) (376 ) Net income from continuing operations attributable to common unitholders $ 27,700 $ 18,410 Net loss from discontinued operations $ (46 ) $ (1,948 ) Less: net loss from discontinued operations attributable to the general partner 1 39 Net loss from discontinued operations attributable to common unitholders $ (45 ) $ (1,909 ) Net income $ 35,719 $ 24,338 Less: income attributable to preferred unitholders (7,500 ) (7,500 ) Net income attributable to common unitholders and general partner $ 28,219 $ 16,838 Less: net income attributable to the general partner (564 ) (337 ) Net income attributable to common unitholders $ 27,655 $ 16,501 Basic net income (loss) per common unit Weighted average common units—basic 12,255 12,238 Basic net income from continuing operations per common unit $ 2.26 $ 1.50 Basic net loss from discontinued operations per common unit $ — $ (0.16 ) Basic net income per common unit $ 2.26 $ 1.35 Three Months Ended (In thousands, except per unit data) 2019 2018 Diluted income per common unit Weighted average common units—basic 12,255 12,238 Plus: dilutive effect of Warrants 1,096 424 Plus: dilutive effect of Preferred Units 6,664 9,463 Weighted average common units—diluted 20,015 22,125 Net income from continuing operations $ 35,765 $ 26,286 Less: diluted net income from continuing operations attributable to the general partner (715 ) (526 ) Diluted net income from continuing operations attributable to common unitholders $ 35,050 $ 25,760 Diluted net loss from discontinued operations attributable to common unitholders $ (45 ) $ (1,909 ) Net income $ 35,719 $ 24,338 Less: diluted net income attributable to the general partner (714 ) (487 ) Diluted net income attributable to common unitholders $ 35,005 $ 23,851 Diluted net income from continuing operations per common unit $ 1.75 $ 1.16 Diluted net loss from discontinued operations per common unit $ — $ (0.09 ) Diluted net income per common unit $ 1.75 $ 1.08</t>
  </si>
  <si>
    <t>Segment Information</t>
  </si>
  <si>
    <t>Segment Reporting [Abstract]</t>
  </si>
  <si>
    <t>Segment Information The Partnership's segments are strategic business units that offer distinct products and services to different customers in different geographies within the U.S. that are managed accordingly. NRP has the following two operating segments: Coal Royalty and Other —consists primarily of coal royalty and coal-related transportation and processing assets. Other assets include industrial minerals royalty properties, aggregates royalty properties, oil and gas royalty properties and timber. The Partnership's coal reserves are primarily located in Appalachia, the Illinois Basin and the Northern Powder River Basin in the United States. The Partnership's industrial minerals and aggregates properties are located in a number of states across the United States. The Partnership's oil and gas royalty assets are primarily located in Louisiana. Soda Ash —consists of the Partnership's 49% non-controlling equity interest in Ciner Wyoming, a trona ore mining operation and soda ash refinery in the Green River Basin of Wyoming. Ciner Resources LP, the Partnership's operating partner, mines the trona, processes it into soda ash, and distributes the soda ash both domestically and internationally to the glass and chemicals industries. In December 2018, the Partnership sold its construction aggregates business which enabled it to further reduce debt and focus on its Coal Royalty and Other and Soda Ash business segments. See Note 4. Discontinued Operations for more information.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and royalty, information technology and shared facilities services and are included in Operating and maintenance expenses on the Consolidated Statements of Comprehensive Income. Corporate and Financing includes functional corporate departments that do not earn revenues. Costs incurred by these departments include interest and financing, corporate headquarters and overhead, centralized treasury, legal and accounting and other corporate-level activity not specifically allocated to a segment and are included in General and administrative expenses on the Consolidated Statements of Comprehensive Income. The following table summarizes certain financial information for each of the Partnership's business segments: Operating Segments (In thousands) Coal Royalty and Other Soda Ash Corporate and Financing Total Three Months Ended March 31, 2019 Revenues $ 55,103 $ 11,682 $ — $ 66,785 Gain on asset sales 256 — — 256 Operating and maintenance expenses 8,360 — — 8,360 Depreciation, depletion and amortization 4,392 — — 4,392 General and administrative expenses — — 4,350 4,350 Interest expense, net — — 14,174 14,174 Net income (loss) from continuing operations 42,607 11,682 (18,524 ) 35,765 Loss from discontinued operations — — — (46 ) Three Months Ended March 31, 2018 Revenues $ 49,857 $ 9,621 $ — $ 59,478 Gain on asset sales 651 — — 651 Operating and maintenance expenses 6,215 — — 6,215 Depreciation, depletion and amortization 5,100 — — 5,100 General and administrative expenses — — 4,336 4,336 Asset impairment 242 — — 242 Interest expense, net — — 17,950 17,950 Net income (loss) from continuing operations 38,951 9,621 (22,286 ) 26,286 Loss from discontinued operations — — — (1,948 ) As of March 31, 2019 Total assets of continuing operations $ 1,001,385 $ 249,936 $ 19,852 $ 1,271,173 Total assets of discontinued operations — — — 998 As of December 31, 2018 Total assets of continuing operations $ 986,680 $ 247,051 $ 106,923 $ 1,340,654 Total assets of discontinued operations — — — 993</t>
  </si>
  <si>
    <t>Equity Investment</t>
  </si>
  <si>
    <t>Equity Method Investments and Joint Ventures [Abstract]</t>
  </si>
  <si>
    <t>Equity Investment The Partnership accounts for its 49% investment in Ciner Wyoming using the equity method of accounting. Activity related to this investment is as follows: Three Months Ended (In thousands) 2019 2018 Balance at beginning of period $ 247,051 $ 245,433 Income allocation to NRP’s equity interests 12,894 10,832 Amortization of basis difference (1,212 ) (1,211 ) Comprehensive income (loss) from unconsolidated investment 1,003 (1,125 ) Distribution (9,800 ) (12,250 ) Balance at end of period $ 249,936 $ 241,679 The following table represents summarized financial information for Ciner Wyoming as derived from the respective unaudited financial statements for the three months ended March 31, 2019 and 2018 , respectively: Three Months Ended (In thousands) 2019 2018 Sales $ 130,436 $ 121,219 Gross profit 34,102 28,222 Net income 26,315 22,107</t>
  </si>
  <si>
    <t>Mineral Rights, Net</t>
  </si>
  <si>
    <t>Extractive Industries [Abstract]</t>
  </si>
  <si>
    <t>Mineral Rights, Net The Partnership’s mineral rights consist of the following: March 31, 2019 December 31, 2018 (In thousands) Cost Accumulated Depletion Net Book Value Cost Accumulated Depletion Net Book Value Coal properties $ 1,164,845 $ (454,129 ) $ 710,716 $ 1,164,845 $ (451,210 ) $ 713,635 Aggregates properties 24,920 (12,349 ) 12,571 24,920 (11,814 ) 13,106 Oil and gas royalty properties 12,395 (7,696 ) 4,699 12,395 (7,632 ) 4,763 Other 13,158 (1,574 ) 11,584 13,158 (1,550 ) 11,608 Total mineral rights, net $ 1,215,318 $ (475,748 ) $ 739,570 $ 1,215,318 $ (472,206 ) $ 743,112 Depletion expense related to the Partnership’s mineral rights is included in Depreciation, depletion and amortization on the Partnership's Consolidated Statements of Comprehensive Income and totaled $3.5 million and $4.3 million for the three months ended March 31, 2019 and 2018 , respectively.</t>
  </si>
  <si>
    <t>Intangible Assets, Net</t>
  </si>
  <si>
    <t>Goodwill and Intangible Assets Disclosure [Abstract]</t>
  </si>
  <si>
    <t>Intangible Assets, Net The Partnership's intangible assets consist of above-market coal royalty and related transportation contracts with subsidiaries of Foresight Energy in which the Partnership receives throughput fees for the handling and transportation of coal. The Partnership's intangible assets included on its Consolidated Balance Sheets are as follows: March 31, December 31, (In thousands) 2019 2018 Intangible assets at cost $ 81,109 $ 81,109 Less: accumulated amortization (39,355 ) (38,596 ) Total intangible assets, net $ 41,754 $ 42,513 Amortization expense included in Depreciation, depletion and amortization on the Partnership's Consolidated Statements of Comprehensive Income was $0.8 million and $0.7 million for the three months ended March 31, 2019 and 2018 , respectively.</t>
  </si>
  <si>
    <t>Debt, Net</t>
  </si>
  <si>
    <t>Debt Disclosure [Abstract]</t>
  </si>
  <si>
    <t>Debt, Net The Partnership's debt consists of the following: March 31, December 31, (In thousands) 2019 2018 NRP LP debt: 10.500% senior notes, with semi-annual interest payments in March and September, due March 2022, $241 million issued at par and $105 million issued at 98.75% $ 345,638 $ 345,638 Opco debt: Revolving credit facility $ — $ — Senior notes 8.38% with semi-annual interest payments in March and September, with annual principal payments in March, due March 2019 $ — $ 21,319 5.05% with semi-annual interest payments in January and July, with annual principal payments in July, due July 2020 13,603 15,290 5.55% with semi-annual interest payments in June and December, with annual principal payments in June, due June 2023 11,823 13,414 4.73% with semi-annual interest payments in June and December, with annual principal payments in December, due December 2023 30,356 37,195 5.82% with semi-annual interest payments in March and September, with annual principal payments in March, due March 2024 63,834 89,529 8.92% with semi-annual interest payments in March and September, with annual principal payments in March, due March 2024 20,059 27,185 5.03% with semi-annual interest payments in June and December, with annual principal payments in December, due December 2026 91,821 107,013 5.18% with semi-annual interest payments in June and December, with annual principal payments in December, due December 2026 23,536 30,555 Total Opco senior notes $ 255,032 $ 341,500 Total debt at face value $ 600,670 $ 687,138 Net unamortized debt discount (1,167 ) (1,266 ) Net unamortized debt issuance costs (11,802 ) (13,114 ) Total debt, net $ 587,701 $ 672,758 Less: current portion of long-term debt (46,024 ) (115,184 ) Total long-term debt, net $ 541,677 $ 557,574 NRP LP Debt 2022 Senior Notes As of March 31, 2019 and December 31, 2018 , NRP and NRP Finance were in compliance with the terms of the Indenture relating to their 10.500% Senior Notes due 2022 (the "2022 Senior Notes"). In April 2019, NRP and NRP Finance issued $300 million aggregate principal amount of 9.125% senior notes due 2025 ("2025 Senior Notes") and plans to use the net proceeds and cash on hand to fund the redemption of the 2022 Senior Notes in May 2019. See Note 17. Subsequent Events for more information. Opco Debt All of Opco’s debt is guaranteed by its wholly owned subsidiaries and is secured by certain of the assets of Opco and its wholly owned subsidiaries other than NRP Trona LLC. As of March 31, 2019 and December 31, 2018 , Opco was in compliance with the terms of the financial covenants contained in its debt agreements. Opco Credit Facility As of March 31, 2019 , the Partnership did not have any borrowings outstanding under Opco’s Third Amended and Restated Credit Agreement, as amended (the "Opco Credit Facility") and had $100 million in available borrowing capacity. In April 2019, the Partnership entered into the Fourth Amendment to the Opco Credit Facility which extended the term of the Opco Credit Facility from April 2020 to April 2023. See Note 17. Subsequent Events for more information. The weighted average interest rate for the borrowings outstanding under the Opco Credit Facility during the three months ended March 31, 2018 was 5.91% . There were no borrowings outstanding under the Opco Credit Facility during the three months ended March 31, 2019 . Debt issuance cost related to the Opco Credit Facility were $1.4 million and $1.7 million at March 31, 2019 and December 31, 2018 , respectively, and have been capitalized and included in Other assets on the Partnership's Consolidated Balance Sheets. The Opco Credit Facility is collateralized and secured by liens on certain of Opco’s assets with carrying values of $546.2 million and $548.9 million classified as Mineral rights, net and Plant and equipment, net and on the Partnership’s Consolidated Balance Sheets as of March 31, 2019 and December 31, 2018 , respectively. Opco Senior Notes As of March 31, 2019 and December 31, 2018 , the private placement senior notes ("Opco Senior Notes") had cumulative principal balances of $255.0 million and $341.5 million , respectively. Opco made mandatory principal payments of $86.5 million , which included a $49.3 million pre-payment as a result of the sale of the Partnership's construction aggregates business during the three months ended March 31, 2019 , and $40.8 million during the three months ended March 31, 2018 . The 8.38% and 8.92% Opco Senior Notes also provide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March 31, 2019 .</t>
  </si>
  <si>
    <t>Fair Value Measurements</t>
  </si>
  <si>
    <t>Fair Value Disclosures [Abstract]</t>
  </si>
  <si>
    <t>Fair Value Measurements Fair Value of Financial Assets and Liabilities The Partnership’s financial assets and liabilities consist of cash and cash equivalents, restricted cash, contracts receivable, debt, Preferred Units and Warrants. The carrying amounts reported on the Consolidated Balance Sheets for cash and cash equivalents and restricted cash approximate fair value due to their short-term nature. There were no transfers between Level 1, Level 2 or Level 3 of the fair value hierarchy during the three months ended March 31, 2019 or 2018 . The Partnership uses available market data and valuation methodologies to estimate the fair value of debt. The following table shows the carrying amount and estimated fair value of the Partnership's debt and contracts receivable: March 31, 2019 December 31, 2018 (In thousands) Carrying Estimated Carrying Estimated Debt: NRP 2022 Senior Notes (1) $ 334,929 $ 364,648 $ 334,024 $ 356,871 Opco Senior Notes (2) 252,772 269,059 338,734 352,599 Opco Revolving Credit Facility (3) — — — — Assets: Contracts receivable (current and long-term) (4) $ 40,331 $ 34,405 $ 40,776 $ 34,704 (1) The Level 1 fair value is based upon quotations obtained for identical instruments on the closing trading prices near period end. (2) Due to no observable quoted prices on these instruments, the Level 3 fair value is estimated by management using quotations obtained for the NRP 2022 Senior Note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4) The Level 3 fair value is determined based on the present value of future cash flow projections related to the underlying assets.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valuation of the embedded derivatives are based on numerous factors including the likelihood of the event occurring. The embedded derivatives are revalued quarterly and changes in their fair value would be recorded in Other expense, net in the Partnership's Consolidated Statements of Comprehensive Income. The embedded derivatives had zero value as of March 31, 2019 and December 31, 2018 .</t>
  </si>
  <si>
    <t>Related Party Transactions</t>
  </si>
  <si>
    <t>Related Party Transactions [Abstract]</t>
  </si>
  <si>
    <t>Related Party Transactions Affiliates of our General Partner The Partnership’s general partner does not receive any management fee or other compensation for its management of NRP. However, in accordance with the partnership agreement, the general partner and its affiliates are reimbursed for services provided to the Partnership and for expenses incurred on the Partnership’s behalf. Employees of Quintana Minerals Corporation ("QMC") and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re presented as Operating and maintenance expenses and General and administrative expenses on the Partnership's Consolidated Statements of Comprehensive Income. NRP also reimburses overhead costs incurred by its affiliates to manage the Partnership's business. These overhead costs include certain rent, information technology, administration of employee benefits and other corporate services incurred by or on behalf of the Partnership’s general partner and its affiliates and are presented as Operating and maintenance expenses and General and administrative on the Partnership's Consolidated Statements of Comprehensive Income. Direct general and administrative expenses charged to the Partnership by QMC and WPPLP are included in the Partnership's Consolidated Statement of Comprehensive Income as follows: Three Months Ended (In thousands) 2019 2018 Operating and maintenance expenses $ 1,635 $ 1,675 General and administrative expenses 963 931 During the three months ended March 31, 2019 and 2018 , the Partnership recognized $3.0 million and $0.6 million in Operating and maintenance expenses, respectively, on its Consolidated Statements of Comprehensive Income related to an overriding royalty agreement with WPPLP. The Partnership had Accounts payable on its Consolidated Balance Sheets to QMC of $0.4 million and to WPPLP of $0.8 million as of March 31, 2019 and to QMC of $0.5 million and to WPPLP of $1.4 million as of December 31, 2018 .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March 31, 2019 , a fund controlled by Quintana Capital owned a substantial interest in Corsa Coal Corp. ("Corsa"), a coal mining company traded on the TSX Venture Exchange that was one of the Partnership’s lessees in Tennessee. During the second quarter of 2018, Corsa assigned its lease with NRP to a third party and is no longer deemed a related party. Coal related revenues from Corsa totaled $0.2 million for the three months ended March 31, 2018 .</t>
  </si>
  <si>
    <t>Major Customers</t>
  </si>
  <si>
    <t>Risks and Uncertainties [Abstract]</t>
  </si>
  <si>
    <t>Major Customers Revenues from customers that exceeded 10 percent of total revenues for any of the periods presented below are as follows: Three Months Ended March 31, 2019 2018 (In thousands) Revenues Percent Revenues Percent Foresight Energy (1) $ 16,191 24 % $ 12,431 21 % Contura Energy (1) (2) 11,111 17 % 5,505 9 % (1) Revenues from Foresight Energy and Contura Energy are included within the Partnership's Coal Royalty and Other segment. (2) In the fourth quarter of 2018, Contura Energy and Alpha Natural Resources merged. Revenues during the three months ended March 31, 2019 relate to the new consolidated Contura Energy while revenues during the three months ended March 31, 2018 do not include revenues from Alpha Natural Resources.</t>
  </si>
  <si>
    <t>Commitments and Contingencies</t>
  </si>
  <si>
    <t>Commitments and Contingencies Disclosure [Abstract]</t>
  </si>
  <si>
    <t>Commitments and Contingencies Legal NR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 During the first quarter, NRP was also involved in the matters described below. Anadarko Contingent Consideration Payment Dispute In January 2013, NRP acquired a non-controlling 48.51% general partner interest in OCI Wyoming, L.P. ("OCI LP") and all of the preferred stock and a portion of the common stock of OCI Wyoming Co. ("OCI Co") (which in turn owned a 1% limited partner interest in OCI LP) from Anadarko Holding Company and its subsidiary, Big Island Trona Company (together, "Anadarko"). The remaining general partner interest in OCI LP and common stock of OCI Co were owned by subsidiaries of OCI Chemical Corporation. The acquisition agreement provided for additional contingent consideration of up to $50 million to be paid by NRP if certain performance criteria were met at OCI LP as defined in the purchase and sale agreement in any of the years 2013, 2014 or 2015. For those years, NRP paid an aggregate of $11.5 million to Anadarko in full satisfaction of these contingent consideration payment obligations. In July 2013, pursuant to a series of transactions in connection with an initial public offering by a subsidiary of OCI Chemical Corporation, the ownership structure in OCI LP was simplified. In connection with such reorganization, NRP exchanged the stock of OCI Co for a limited partner interest in OCI LP. Following the reorganization, NRP's interest in OCI LP increased to 49% , consisting of both limited and general partner interests. The restructuring did not have any impact on the operations, revenues, management or control of OCI LP. In July 2017, Anadarko filed a lawsuit against Opco and NRP Trona LLC in the District Court of Harris County, Texas, 157th judicial district. The complaint alleged that the transactions conducted in 2013 triggered an acceleration of NRP's obligation under the purchase agreement with Anadarko to pay additional contingent consideration in full and demanded immediate payment of such amount, together with interest, court costs and attorneys’ fees. NRP does not believe the reorganization transactions triggered an obligation to pay any additional contingent consideration and is vigorously defending this lawsuit. However, the ultimate outcome cannot be predicted with certainty and the Partnership estimates a possible range of loss between $0 , if it prevails, and approximately $40 million plus interest, court costs and attorneys’ fees if Anadarko prevails and is awarded the full damages it seeks.</t>
  </si>
  <si>
    <t>Unit-Based Compensation</t>
  </si>
  <si>
    <t>Unit-Based Compensation [Abstract]</t>
  </si>
  <si>
    <t>Unit-Based Compensation The 2017 LTIP awards granted in the first quarter of 2019 and 2018 were valued using the closing price of NRP's units as of the grant date. The grant date fair value of these awards granted during the three months ended March 31, 2019 and 2018 were $5.2 million and $2.2 million , respectively. Total unit-based compensation expense associated with these awards was $0.9 million and $0.6 million for the three months ended March 31, 2019 and 2018, respectively and is included in General and administrative expenses and Operating and maintenance expenses in the Partnership's Consolidated Statements of Comprehensive Income. The unamortized cost associated with unvested outstanding awards as of March 31, 2019 is $4.8 million , which is to be recognized over a weighted average period of 2.6 years . The unamortized cost associated with unvested outstanding awards as of December 31, 2018 was $1.2 million . A summary of the unit activity in the outstanding grants during 2019 is as follows: (In thousands) Common Units Weighted Average Exercise Price Outstanding at January 1, 2019 55 $ 29.10 Granted 126 $ 41.47 Fully vested and issued (12 ) $ 41.47 Forfeitures (15 ) $ 37.33 Outstanding at March 31, 2019 155 $ 37.45</t>
  </si>
  <si>
    <t>Subsequent Events</t>
  </si>
  <si>
    <t>Subsequent Events [Abstract]</t>
  </si>
  <si>
    <t>Subsequent Events The following represents material events that have occurred subsequent to March 31, 2019 through the time of the Partnership’s filing of its Quarterly Report on Form 10-Q with the SEC: Distributions Declared In April 2019, the Board of Directors of GP Natural Resource Partners LLC ("the Board") declared a distribution of $0.45 per common unit with respect to the first quarter of 2019. The Board also declared a cash distribution on NRP's Preferred Units with respect to the first quarter of 2019 totaling $7.5 million . In addition, the Board declared a one-time special cash distribution of $0.85 per common unit. The purpose of this special distribution is to cover the common unitholders’ tax liability resulting from the sale of NRP’s construction aggregates business in December 2018. The common unit distributions declared in April will be paid on May 14, 2019 to common unitholders of record on May 7, 2019. Debt Refinancings Opco Credit Facility Amendment In April 2019, the Partnership entered into the Fourth Amendment (the “Fourth Amendment”) to the Opco Credit Facility. The Fourth Amendment extends the term of the Opco Credit Facility until April 2023. Lender commitments under the Opco Credit Facility remain at $100.0 million . The Credit Facility contains financial covenants requiring Opco to maintain: • A leverage ratio of consolidated indebtedness to EBITDDA (as defined in the Opco Credit Facility) not to exceed 4.0 x; provided, however, that if the Partnership increases its quarterly distribution to its common unitholders above $0.45 per common unit, the maximum leverage ratio under the Opco Credit Facility will permanently decrease from 4.0 x to 3.0 x; and • a fixed charge coverage ratio of consolidated EBITDDA to consolidated fixed charges (consisting of consolidated interest expense and consolidated lease expense) of not less than 3.5 to 1.0. The amended Opco Credit Facility also provides that the Partnership may make a one-time special tax distribution to common unitholders at any time prior to October 18, 2019 without triggering the permanent decrease in the maximum leverage ratio from 4.0 x to 3.0 x. The purpose of the special distribution is to cover the common unitholders’ tax liability resulting from the Partnership's sale of its construction aggregates business in December 2018. As discussed above, a one-time special distribution of $0.85 per common unit was declared by the Board in April 2019. Issuance of 2025 Senior Notes and Redemption of 2022 Senior Notes In April 2019, NRP and NRP Finance issued $300 million aggregate principal amount of 9.125% Senior Notes due 2025 ("2025 Senior Notes") and plans to use the net proceeds and approximately $76 million of cash on hand to fund the redemption of the 2022 Senior Notes. The 2022 Senior Notes will be redeemed on May 11, 2019 at a redemption price equal to 105.250% of the principal amount of the 2022 Senior Notes, plus accrued and unpaid interest. The 2025 Senior Notes were issued under an Indenture dated as of April 29, 2019 (the "2025 Indenture"), bear interest at 9.125% per year, are payable semi-annually on June 30 and December 30 beginning December 30, 2019, and mature on June 30, 2025. NRP and NRP Finance have the option to redeem the 2025 Senior Notes, in whole or in part, at any time on or after October 30, 2021, at the redemption prices (expressed as percentages of principal amount) of 104.563% for the 12-month period beginning October 30, 2021, 102.281% for the 12-month period beginning October 30, 2022, and thereafter at 100.000% , together, in each case, with any accrued and unpaid interest to the date of redemption. Furthermore, before October 30, 2021, NRP may on any one or more occasions redeem up to 35% of the aggregate principal amount of the 2022 Senior Notes with the net proceeds of certain public or private equity offerings at a redemption price of 109.125% of the principal amount of 2025 Senior Notes, plus any accrued and unpaid interest, if any, to the date of redemption, if at least 65% of the aggregate principal amount of the 2025 Senior Notes issued under the 2025 Indenture remains outstanding immediately after such redemption and the redemption occurs within 180 days of the closing date of such equity offering. In the event of a change of control, as defined in the 2025 Indenture, the holders of the 2025 Senior Notes may require us to purchase their 2025 Senior Notes at a purchase price equal to 101% of the principal amount of the 2025 Senior Notes, plus accrued and unpaid interest, if any. The 2025 Senior Notes were issued at par. The 2025 Senior Notes are the senior unsecured obligations of NRP and NRP Finance. The 2025 Senior Notes rank equal in right of payment to all existing and future senior unsecured debt of NRP and NRP Finance and senior in right of payment to any of NRP's subordinated debt. The 2025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None of NRP's subsidiaries guarantee the 2025 Senior Notes. Financial Statement Impact of Debt Refinancings The debt refinancings are expected to result in other expense of approximately $29 million which consists of an $18 million premium to redeem the 2022 Senior Notes and of an $11 million write-off of unamortized debt issuance and debt discount costs that will be recorded on the income statement in the second quarter of 2019. In addition, the Partnership incurred approximately $6 million of deferred financing fees that will be recorded on the balance sheet in the second quarter of 2019.</t>
  </si>
  <si>
    <t>Basis of Presentation (Policies)</t>
  </si>
  <si>
    <t>Principles of Consolidation Reporting</t>
  </si>
  <si>
    <t xml:space="preserve">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management's opinion, all necessary adjustments to fairly present the Partnership's results of operations, financial position and cash flows for the periods presented have been made and all such adjustments were of a normal and recurring nature. Certain reclassifications have been made to prior period amounts on the Consolidated Balance Sheets, Consolidated Statements of Comprehensive Income and Consolidated Statements of Cash Flows to conform with current period presentation. These reclassifications had no impact on previously reported net income or cash flows from operating, investing or financing activities. </t>
  </si>
  <si>
    <t>Recently Issued Accounting Standards</t>
  </si>
  <si>
    <t>Recently Adopted Accounting Standards Leases On January 1, 2019, NRP adopted Accounting Standards Codification (ASC) 842, Leases, and all the related amendments (the “new lease standard” and "ASC 842") and recognized assets and liabilities on the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d disclosures designed to give financial statement users information on the amount, timing and uncertainty of cash flows arising from leases. The guidance was adopted on January 1, 2019 using a modified retrospective approach. The Partnership is a lessee in one lease that is accounted for as an operating lease under the new lease standard and the adoption of the new lease standard did not have a material impact to the Partnership's consolidated financial statements. For lease agreements entered into or reassessed after the adoption of Topic 842, the Partnership elected to not combine lease and non-lease components. See Note 3. Leases for more information. Recently Issued Accounting Standards Credit Losses In June 2016, the FASB issued ASU No. 2016-13, Financial Instruments—Credit Losses (Topic 326). The new standard changes how entities will measure credit losses for most financial assets and certain other instruments that are not measured at fair value through net income. The new standard replaces today's "incurred loss" model with an "expected credit loss" model that requires entities to estimate an expected lifetime credit loss on financial assets, including trade accounts receivable. The guidance is effective for annual and interim periods beginning after December 15, 2019 and is to be adopted using a modified retrospective approach. The Partnership is currently evaluating the provisions of this guidance on its consolidated financial statements.</t>
  </si>
  <si>
    <t>Revenue from Contracts with Customers (Tables)</t>
  </si>
  <si>
    <t>Revenue from Contracts with Customers by Source</t>
  </si>
  <si>
    <t>The following table represents the Partnership's Coal Royalty and Other segment revenues by major source: Three Months Ended March 31, (In thousands) 2019 2018 Coal royalty revenues $ 32,131 $ 31,002 Production lease minimum revenues 2,700 2,535 Minimum lease straight-line revenues 3,316 603 Property tax revenues 1,433 1,182 Wheelage revenues 1,415 1,974 Coal overriding royalty revenues 3,975 2,872 Lease amendment revenues 771 — Aggregates royalty revenues 1,464 1,091 Oil and gas royalty revenues 1,719 2,898 Other revenues 578 317 Coal royalty and other revenues (1) $ 49,502 $ 44,474 Transportation and processing services revenues (2) 5,601 5,383 Total Coal royalty and other segment revenues $ 55,103 $ 49,857 (1) Coal royalty and other revenues from contracts with customers as defined under ASC 606. (2) Transportation and processing services revenues from contracts with customers as defined under ASC 606 was $2.9 million and $3.0 million for the three months ended March 31, 2019 and 2018 , respectively. The remaining transportation and processing services revenue of $2.7 million and $2.4 million for the three months ended March 31, 2019 , and 2018 respectively, related to other NRP-owned infrastructure leased to and operated by third party operators accounted for under other guidance. See Note 3. Leases for more information.</t>
  </si>
  <si>
    <t>Schedule of Receivables and Liabilities from Contracts with Customers</t>
  </si>
  <si>
    <t>The following table details the Partnership's Coal Royalty and Other segment receivables and liabilities resulting from contracts with customers: March 31, December 31, (In thousands) 2019 2018 Receivables Accounts receivable, net $ 34,036 $ 29,001 Prepaid expenses and other (1) 3,416 2,483 Contract liabilities Current portion of deferred revenue $ 4,614 $ 3,509 Deferred revenue 52,473 49,044</t>
  </si>
  <si>
    <t>Activity Related to Partners' Coal Royalty and Other Segment Deferred Revenue</t>
  </si>
  <si>
    <t>The following table shows the activity related to the Partnership's Coal Royalty and Other segment deferred revenue: Three Months Ended March 31, (In thousands) 2019 2018 Balance at end of prior period (current and non-current) $ 52,553 $ 100,605 Cumulative adjustment for change in accounting principle — (65,591 ) Balance at beginning of period (current and non-current) $ 52,553 $ 35,014 Increase due to minimums and lease amendment fees 11,877 9,026 Recognition of previously deferred revenue (7,343 ) (5,591 ) Balance at end of period (current and non-current) $ 57,087 $ 38,449</t>
  </si>
  <si>
    <t>Schedule of Annual Minimums by Current Remaining Contract Term</t>
  </si>
  <si>
    <t>The Partnership's non-cancelable annual minimum payments due under the lease terms of its coal and aggregates royalty and overriding royalty leases are as follows: Lease Term (1) Weighted Average Remaining Years as of March 31, 2019 Annual Minimum Payments (In thousands) 0 - 5 years 2.8 $ 15,681 5 - 10 years 6.6 13,352 10+ years 13.9 50,135 Total 10.5 $ 79,168 (1) Lease term does not include renewal periods.</t>
  </si>
  <si>
    <t>Leases (Tables)</t>
  </si>
  <si>
    <t>Lessee, Operating Lease, Liability, Maturity</t>
  </si>
  <si>
    <t xml:space="preserve">The following table details the maturity analysis of the Partnership's operating lease liability and reconciles the undiscounted cash flows to the operating lease liability included in its Consolidated Balance Sheet: Remaining Annual Lease Payments (In thousands) As of March 31, 2019 2019 $ 362 2020 483 2021 483 2022 483 2023 483 After 2023 12,079 Total lease payments (1) $ 14,373 Less: present value adjustment (2) (10,860 ) Total operating lease liability $ 3,513 (1) The remaining lease term of the Partnership's operating lease is 29.75 years. (2) The present value of the operating lease liability on the Partnership's Consolidated Balance Sheet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 </t>
  </si>
  <si>
    <t>Assets And Liabilities, Lessor</t>
  </si>
  <si>
    <t>The following table shows certain amounts related to the Partnership's Sugar Camp lease: (In thousands) March 31, 2019 December 31, 2018 Accounts receivable $ 602 $ 661 Contract receivable (current and long-term) 40,331 40,776 Unearned income 24,252 25,058 Projected remaining payments $ 65,185 $ 66,495</t>
  </si>
  <si>
    <t>Discontinued Operations (Tables)</t>
  </si>
  <si>
    <t>Financial Results of Discontinued Operations</t>
  </si>
  <si>
    <t>The following table presents the carrying amounts of the Partnership's assets and liabilities of discontinued operations in the Consolidated Balance Sheets: March 31, 2019 December 31, 2018 (In thousands) Construction Aggregates NRP Total Construction Aggregates NRP Total ASSETS Current assets Accounts receivable, net $ 10 $ 988 $ 998 $ 5 $ 988 $ 993 Total assets of discontinued operations $ 10 $ 988 $ 998 $ 5 $ 988 $ 993 LIABILITIES Current liabilities Accounts payable $ 48 $ — $ 48 $ 181 $ — $ 181 Accrued liabilities 679 — 679 766 — 766 Total liabilities of discontinued operations $ 727 $ — $ 727 $ 947 $ — $ 947 The following table presents summarized financial results of the Partnership's discontinued operations in the Consolidated Statements of Comprehensive Income Three Months Ended March 31, 2019 2018 (In thousands) Construction Aggregates NRP Total Construction Aggregates NRP Oil and Gas Total Revenues and other income Construction aggregates $ — $ — $ — $ 26,424 $ — $ 26,424 Road construction and asphalt paving services — — — 728 — 728 Gain (loss) on asset sales (8 ) — (8 ) 9 — 9 Total revenues and other income $ (8 ) $ — $ (8 ) $ 27,161 $ — $ 27,161 Operating expenses Operating and maintenance expenses $ 27 $ 11 $ 38 $ 26,218 $ 14 $ 26,232 Depreciation, depletion and amortization — — — 2,857 — 2,857 Total operating expenses $ 27 $ 11 $ 38 $ 29,075 $ 14 $ 29,089 Interest expense — — — (20 ) — (20 ) Loss from discontinued operations $ (35 ) $ (11 ) $ (46 ) $ (1,934 ) $ (14 ) $ (1,948 )</t>
  </si>
  <si>
    <t>Net Income Per Common Unit (Tables)</t>
  </si>
  <si>
    <t>Reconciliation of Net Income to Weighted Average Units Outstanding</t>
  </si>
  <si>
    <t>The following table reconciles the numerator and denominator of the basic and diluted net income per common unit computations and calculates basic and diluted net income per common unit: Three Months Ended (In thousands, except per unit data) 2019 2018 Allocation of net income Net income from continuing operations $ 35,765 $ 26,286 Less: income attributable to preferred unitholders (7,500 ) (7,500 ) Net income from continuing operations attributable to common unitholders and general partner $ 28,265 $ 18,786 Less: net income from continuing operations attributable to the general partner (565 ) (376 ) Net income from continuing operations attributable to common unitholders $ 27,700 $ 18,410 Net loss from discontinued operations $ (46 ) $ (1,948 ) Less: net loss from discontinued operations attributable to the general partner 1 39 Net loss from discontinued operations attributable to common unitholders $ (45 ) $ (1,909 ) Net income $ 35,719 $ 24,338 Less: income attributable to preferred unitholders (7,500 ) (7,500 ) Net income attributable to common unitholders and general partner $ 28,219 $ 16,838 Less: net income attributable to the general partner (564 ) (337 ) Net income attributable to common unitholders $ 27,655 $ 16,501 Basic net income (loss) per common unit Weighted average common units—basic 12,255 12,238 Basic net income from continuing operations per common unit $ 2.26 $ 1.50 Basic net loss from discontinued operations per common unit $ — $ (0.16 ) Basic net income per common unit $ 2.26 $ 1.35 Three Months Ended (In thousands, except per unit data) 2019 2018 Diluted income per common unit Weighted average common units—basic 12,255 12,238 Plus: dilutive effect of Warrants 1,096 424 Plus: dilutive effect of Preferred Units 6,664 9,463 Weighted average common units—diluted 20,015 22,125 Net income from continuing operations $ 35,765 $ 26,286 Less: diluted net income from continuing operations attributable to the general partner (715 ) (526 ) Diluted net income from continuing operations attributable to common unitholders $ 35,050 $ 25,760 Diluted net loss from discontinued operations attributable to common unitholders $ (45 ) $ (1,909 ) Net income $ 35,719 $ 24,338 Less: diluted net income attributable to the general partner (714 ) (487 ) Diluted net income attributable to common unitholders $ 35,005 $ 23,851 Diluted net income from continuing operations per common unit $ 1.75 $ 1.16 Diluted net loss from discontinued operations per common unit $ — $ (0.09 ) Diluted net income per common unit $ 1.75 $ 1.08</t>
  </si>
  <si>
    <t>Segment Information (Tables)</t>
  </si>
  <si>
    <t>Schedule of Segment Reporting Information, by Segment</t>
  </si>
  <si>
    <t>The following table summarizes certain financial information for each of the Partnership's business segments: Operating Segments (In thousands) Coal Royalty and Other Soda Ash Corporate and Financing Total Three Months Ended March 31, 2019 Revenues $ 55,103 $ 11,682 $ — $ 66,785 Gain on asset sales 256 — — 256 Operating and maintenance expenses 8,360 — — 8,360 Depreciation, depletion and amortization 4,392 — — 4,392 General and administrative expenses — — 4,350 4,350 Interest expense, net — — 14,174 14,174 Net income (loss) from continuing operations 42,607 11,682 (18,524 ) 35,765 Loss from discontinued operations — — — (46 ) Three Months Ended March 31, 2018 Revenues $ 49,857 $ 9,621 $ — $ 59,478 Gain on asset sales 651 — — 651 Operating and maintenance expenses 6,215 — — 6,215 Depreciation, depletion and amortization 5,100 — — 5,100 General and administrative expenses — — 4,336 4,336 Asset impairment 242 — — 242 Interest expense, net — — 17,950 17,950 Net income (loss) from continuing operations 38,951 9,621 (22,286 ) 26,286 Loss from discontinued operations — — — (1,948 ) As of March 31, 2019 Total assets of continuing operations $ 1,001,385 $ 249,936 $ 19,852 $ 1,271,173 Total assets of discontinued operations — — — 998 As of December 31, 2018 Total assets of continuing operations $ 986,680 $ 247,051 $ 106,923 $ 1,340,654 Total assets of discontinued operations — — — 993</t>
  </si>
  <si>
    <t>Equity Investment (Tables)</t>
  </si>
  <si>
    <t>Schedule of Summarized Financial Information</t>
  </si>
  <si>
    <t>Activity related to this investment is as follows: Three Months Ended (In thousands) 2019 2018 Balance at beginning of period $ 247,051 $ 245,433 Income allocation to NRP’s equity interests 12,894 10,832 Amortization of basis difference (1,212 ) (1,211 ) Comprehensive income (loss) from unconsolidated investment 1,003 (1,125 ) Distribution (9,800 ) (12,250 ) Balance at end of period $ 249,936 $ 241,679 The following table represents summarized financial information for Ciner Wyoming as derived from the respective unaudited financial statements for the three months ended March 31, 2019 and 2018 , respectively: Three Months Ended (In thousands) 2019 2018 Sales $ 130,436 $ 121,219 Gross profit 34,102 28,222 Net income 26,315 22,107</t>
  </si>
  <si>
    <t>Mineral Rights, Net (Tables)</t>
  </si>
  <si>
    <t>Mineral Rights</t>
  </si>
  <si>
    <t>The Partnership’s mineral rights consist of the following: March 31, 2019 December 31, 2018 (In thousands) Cost Accumulated Depletion Net Book Value Cost Accumulated Depletion Net Book Value Coal properties $ 1,164,845 $ (454,129 ) $ 710,716 $ 1,164,845 $ (451,210 ) $ 713,635 Aggregates properties 24,920 (12,349 ) 12,571 24,920 (11,814 ) 13,106 Oil and gas royalty properties 12,395 (7,696 ) 4,699 12,395 (7,632 ) 4,763 Other 13,158 (1,574 ) 11,584 13,158 (1,550 ) 11,608 Total mineral rights, net $ 1,215,318 $ (475,748 ) $ 739,570 $ 1,215,318 $ (472,206 ) $ 743,112</t>
  </si>
  <si>
    <t>Intangible Assets, Net (Tables)</t>
  </si>
  <si>
    <t>Schedule of Finite-Lived Intangible Assets</t>
  </si>
  <si>
    <t>The Partnership's intangible assets included on its Consolidated Balance Sheets are as follows: March 31, December 31, (In thousands) 2019 2018 Intangible assets at cost $ 81,109 $ 81,109 Less: accumulated amortization (39,355 ) (38,596 ) Total intangible assets, net $ 41,754 $ 42,513</t>
  </si>
  <si>
    <t>Debt, Net (Tables)</t>
  </si>
  <si>
    <t>Long-Term Debt</t>
  </si>
  <si>
    <t>The Partnership's debt consists of the following: March 31, December 31, (In thousands) 2019 2018 NRP LP debt: 10.500% senior notes, with semi-annual interest payments in March and September, due March 2022, $241 million issued at par and $105 million issued at 98.75% $ 345,638 $ 345,638 Opco debt: Revolving credit facility $ — $ — Senior notes 8.38% with semi-annual interest payments in March and September, with annual principal payments in March, due March 2019 $ — $ 21,319 5.05% with semi-annual interest payments in January and July, with annual principal payments in July, due July 2020 13,603 15,290 5.55% with semi-annual interest payments in June and December, with annual principal payments in June, due June 2023 11,823 13,414 4.73% with semi-annual interest payments in June and December, with annual principal payments in December, due December 2023 30,356 37,195 5.82% with semi-annual interest payments in March and September, with annual principal payments in March, due March 2024 63,834 89,529 8.92% with semi-annual interest payments in March and September, with annual principal payments in March, due March 2024 20,059 27,185 5.03% with semi-annual interest payments in June and December, with annual principal payments in December, due December 2026 91,821 107,013 5.18% with semi-annual interest payments in June and December, with annual principal payments in December, due December 2026 23,536 30,555 Total Opco senior notes $ 255,032 $ 341,500 Total debt at face value $ 600,670 $ 687,138 Net unamortized debt discount (1,167 ) (1,266 ) Net unamortized debt issuance costs (11,802 ) (13,114 ) Total debt, net $ 587,701 $ 672,758 Less: current portion of long-term debt (46,024 ) (115,184 ) Total long-term debt, net $ 541,677 $ 557,574</t>
  </si>
  <si>
    <t>Fair Value Measurements (Tables)</t>
  </si>
  <si>
    <t>Debt and Contracts Receivable</t>
  </si>
  <si>
    <t xml:space="preserve">The following table shows the carrying amount and estimated fair value of the Partnership's debt and contracts receivable: March 31, 2019 December 31, 2018 (In thousands) Carrying Estimated Carrying Estimated Debt: NRP 2022 Senior Notes (1) $ 334,929 $ 364,648 $ 334,024 $ 356,871 Opco Senior Notes (2) 252,772 269,059 338,734 352,599 Opco Revolving Credit Facility (3) — — — — Assets: Contracts receivable (current and long-term) (4) $ 40,331 $ 34,405 $ 40,776 $ 34,704 (1) The Level 1 fair value is based upon quotations obtained for identical instruments on the closing trading prices near period end. (2) Due to no observable quoted prices on these instruments, the Level 3 fair value is estimated by management using quotations obtained for the NRP 2022 Senior Note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4) The Level 3 fair value is determined based on the present value of future cash flow projections related to the underlying assets. </t>
  </si>
  <si>
    <t>Related Party Transactions (Tables)</t>
  </si>
  <si>
    <t>Summary of Reimbursements</t>
  </si>
  <si>
    <t>Direct general and administrative expenses charged to the Partnership by QMC and WPPLP are included in the Partnership's Consolidated Statement of Comprehensive Income as follows: Three Months Ended (In thousands) 2019 2018 Operating and maintenance expenses $ 1,635 $ 1,675 General and administrative expenses 963 931</t>
  </si>
  <si>
    <t>Major Customers (Tables)</t>
  </si>
  <si>
    <t>Major customers</t>
  </si>
  <si>
    <t>Revenues from customers that exceeded 10 percent of total revenues for any of the periods presented below are as follows: Three Months Ended March 31, 2019 2018 (In thousands) Revenues Percent Revenues Percent Foresight Energy (1) $ 16,191 24 % $ 12,431 21 % Contura Energy (1) (2) 11,111 17 % 5,505 9 % (1) Revenues from Foresight Energy and Contura Energy are included within the Partnership's Coal Royalty and Other segment. (2) In the fourth quarter of 2018, Contura Energy and Alpha Natural Resources merged. Revenues during the three months ended March 31, 2019 relate to the new consolidated Contura Energy while revenues during the three months ended March 31, 2018 do not include revenues from Alpha Natural Resources.</t>
  </si>
  <si>
    <t>Unit-Based Compensation (Tables)</t>
  </si>
  <si>
    <t>Summary of Activity in Awards</t>
  </si>
  <si>
    <t>A summary of the unit activity in the outstanding grants during 2019 is as follows: (In thousands) Common Units Weighted Average Exercise Price Outstanding at January 1, 2019 55 $ 29.10 Granted 126 $ 41.47 Fully vested and issued (12 ) $ 41.47 Forfeitures (15 ) $ 37.33 Outstanding at March 31, 2019 155 $ 37.45</t>
  </si>
  <si>
    <t>Basis of Presentation - Narrative (Details) $ in Millions</t>
  </si>
  <si>
    <t>Mar. 31, 2019USD ($)segment</t>
  </si>
  <si>
    <t>Mar. 31, 2018USD ($)</t>
  </si>
  <si>
    <t>Sep. 30, 2018</t>
  </si>
  <si>
    <t>Jul. 31, 2013</t>
  </si>
  <si>
    <t>Jan. 31, 2013</t>
  </si>
  <si>
    <t>Number of Operating Segments | segment</t>
  </si>
  <si>
    <t>Senior Notes | Opco</t>
  </si>
  <si>
    <t>Restricted Cash and Cash Equivalents Items [Line Items]</t>
  </si>
  <si>
    <t>Principal payments on its senior notes | $</t>
  </si>
  <si>
    <t>Ciner Wyoming</t>
  </si>
  <si>
    <t>Percentage of partnership interest owned (percent)</t>
  </si>
  <si>
    <t>49.00%</t>
  </si>
  <si>
    <t>48.51%</t>
  </si>
  <si>
    <t>Revenue from Contracts with Customers - Schedule of Partnerships' Coal Royalty and Other Segment Revenues from Contracts with Customers (Details) - USD ($) $ in Thousands</t>
  </si>
  <si>
    <t>Disaggregation of Revenue [Line Items]</t>
  </si>
  <si>
    <t>Total Coal royalty and other segment revenues</t>
  </si>
  <si>
    <t>Coal Royalty and Other | Coal royalty revenues</t>
  </si>
  <si>
    <t>Coal Royalty and Other | Production lease minimum revenues</t>
  </si>
  <si>
    <t>Coal Royalty and Other | Minimum lease straight-line revenues</t>
  </si>
  <si>
    <t>Coal Royalty and Other | Property tax revenues</t>
  </si>
  <si>
    <t>Coal Royalty and Other | Wheelage revenues</t>
  </si>
  <si>
    <t>Coal Royalty and Other | Coal overriding royalty revenues</t>
  </si>
  <si>
    <t>Coal Royalty and Other | Lease amendment revenues</t>
  </si>
  <si>
    <t>Coal Royalty and Other | Aggregates royalty revenues</t>
  </si>
  <si>
    <t>Coal Royalty and Other | Oil and gas royalty revenues</t>
  </si>
  <si>
    <t>Coal Royalty and Other | Other revenues</t>
  </si>
  <si>
    <t>Coal Royalty and Other | Transportation and processing services revenues</t>
  </si>
  <si>
    <t>Coal Royalty and Other | Transportation and Processing</t>
  </si>
  <si>
    <t>Lease revenue</t>
  </si>
  <si>
    <t>Revenue from Contracts with Customers - Schedule of Receivables and Liabilities from Contracts with Customers (Details) - USD ($) $ in Thousands</t>
  </si>
  <si>
    <t>Segment Reporting Information [Line Items]</t>
  </si>
  <si>
    <t>Coal Royalty</t>
  </si>
  <si>
    <t>Revenue from Contracts with Customers Revenue Recognition Deferred Revenue Rollforward (Details) - USD ($) $ in Thousands</t>
  </si>
  <si>
    <t>Jan. 01, 2019</t>
  </si>
  <si>
    <t>Jan. 01, 2018</t>
  </si>
  <si>
    <t>Dec. 31, 2017</t>
  </si>
  <si>
    <t>Deferred Revenue</t>
  </si>
  <si>
    <t>Accrued minimum payments due and lease amendment fees due</t>
  </si>
  <si>
    <t>Deferred Revenue, Revenue Recognized</t>
  </si>
  <si>
    <t>Accounting Standards Update 2014-09</t>
  </si>
  <si>
    <t>Revenue from Contracts with Customers - Narrative (Details) - USD ($) $ in Thousands</t>
  </si>
  <si>
    <t>Average Remaining Contract Term</t>
  </si>
  <si>
    <t>10 years 6 months</t>
  </si>
  <si>
    <t>Annual minimum payments</t>
  </si>
  <si>
    <t>Production lease minimum revenues | Coal Royalty and Other</t>
  </si>
  <si>
    <t>Transportation and Processing | Coal Royalty and Other</t>
  </si>
  <si>
    <t>Revenue from Contracts with Customers - Schedule of Annual Minimums by Current Remaining Contract Term (Details) $ in Thousands</t>
  </si>
  <si>
    <t>Mar. 31, 2019USD ($)</t>
  </si>
  <si>
    <t>Revenue, Remaining Performance Obligation, Expected Timing of Satisfaction [Line Items]</t>
  </si>
  <si>
    <t>Revenue, Remaining Performance Obligation, Expected Timing of Satisfaction, Start Date [Axis]: 2019-04-01</t>
  </si>
  <si>
    <t>2 years 10 months</t>
  </si>
  <si>
    <t>Revenue, Remaining Performance Obligation, Expected Timing of Satisfaction, Start Date [Axis]: 2024-04-01</t>
  </si>
  <si>
    <t>6 years 7 months</t>
  </si>
  <si>
    <t>Revenue, Remaining Performance Obligation, Expected Timing of Satisfaction, Start Date [Axis]: 2029-04-01</t>
  </si>
  <si>
    <t>13 years 11 months</t>
  </si>
  <si>
    <t>Leases Lessee accounting under ASC 842 - narrative (Details) - USD ($) $ in Thousands</t>
  </si>
  <si>
    <t>Lessor, Lease, Description [Line Items]</t>
  </si>
  <si>
    <t>Number of options to extend</t>
  </si>
  <si>
    <t>5</t>
  </si>
  <si>
    <t>Length of renewal term</t>
  </si>
  <si>
    <t>5 years</t>
  </si>
  <si>
    <t>Operating lease, right-of-use asset</t>
  </si>
  <si>
    <t>Operating lease liability</t>
  </si>
  <si>
    <t>Operating lease expenses</t>
  </si>
  <si>
    <t>Minimum</t>
  </si>
  <si>
    <t>Base term on lease (in years)</t>
  </si>
  <si>
    <t>Leases Operating lease maturity schedule (Details) - USD ($) $ in Thousands</t>
  </si>
  <si>
    <t>Lessee, Lease, Description [Line Items]</t>
  </si>
  <si>
    <t>Operating Lease, Weighted Average Remaining Lease Term</t>
  </si>
  <si>
    <t>29 years 9 months</t>
  </si>
  <si>
    <t>Lessee, Operating Lease, Discount Rate</t>
  </si>
  <si>
    <t>13.50%</t>
  </si>
  <si>
    <t>Lessor, Operating Lease, Payments, Fiscal Year Maturity [Abstract]</t>
  </si>
  <si>
    <t>2020</t>
  </si>
  <si>
    <t>2021</t>
  </si>
  <si>
    <t>2022</t>
  </si>
  <si>
    <t>2023</t>
  </si>
  <si>
    <t>After 2023</t>
  </si>
  <si>
    <t>Total lease payments</t>
  </si>
  <si>
    <t>Less: present value adjustment</t>
  </si>
  <si>
    <t>Total operating lease liability</t>
  </si>
  <si>
    <t>Maximum</t>
  </si>
  <si>
    <t>Lessee, Operating Lease, Term of Contract</t>
  </si>
  <si>
    <t>30 years</t>
  </si>
  <si>
    <t>Leases Lessor accounting under 842 - narrative (Details) - USD ($) $ in Thousands</t>
  </si>
  <si>
    <t>12 Months Ended</t>
  </si>
  <si>
    <t>Dec. 31, 2039</t>
  </si>
  <si>
    <t>Dec. 31, 2032</t>
  </si>
  <si>
    <t>Throughput fees</t>
  </si>
  <si>
    <t>Lease renewal term</t>
  </si>
  <si>
    <t>80 years</t>
  </si>
  <si>
    <t>Annual lease payments</t>
  </si>
  <si>
    <t>Quarterly deficiency payment</t>
  </si>
  <si>
    <t>Scenario, Forecast</t>
  </si>
  <si>
    <t>Annual rent amount after lease completion</t>
  </si>
  <si>
    <t>Rental payments due after completion of initial lease term</t>
  </si>
  <si>
    <t>Leases Schedule of lessor lease information (Details) - USD ($) $ in Thousands</t>
  </si>
  <si>
    <t>Contract receivable (current and long-term)</t>
  </si>
  <si>
    <t>Unearned income</t>
  </si>
  <si>
    <t>Projected remaining payments</t>
  </si>
  <si>
    <t>Discontinued Operations (Details) - USD ($) $ in Thousands</t>
  </si>
  <si>
    <t>Income Statement, Balance Sheet and Additional Disclosures by Disposal Groups, Including Discontinued Operations [Line Items]</t>
  </si>
  <si>
    <t>Accounts receivable, net - Discontinued Operations</t>
  </si>
  <si>
    <t>Total assets of discontinued operations</t>
  </si>
  <si>
    <t>Accounts payable - Discontinued Operations</t>
  </si>
  <si>
    <t>Accrued Liabilities - Discontinued Operations</t>
  </si>
  <si>
    <t>Total liabilities of discontinued operations</t>
  </si>
  <si>
    <t>Construction Aggregates Revenues</t>
  </si>
  <si>
    <t>Road construction and asphalt paving services</t>
  </si>
  <si>
    <t>Gain (loss) on asset sales - Discontinued Operations</t>
  </si>
  <si>
    <t>Total revenues and other income - Discontinued Operations</t>
  </si>
  <si>
    <t>Operating and maintenance expenses - Discontinued Operations</t>
  </si>
  <si>
    <t>Depreciation, depletion and amortization - Discontinued Operations</t>
  </si>
  <si>
    <t>Total operating expenses - Discontinued Operations</t>
  </si>
  <si>
    <t>Interest expense - Discontinued Operations</t>
  </si>
  <si>
    <t>Capital Expenditures, Discontinued Operations</t>
  </si>
  <si>
    <t>Construction Aggregates</t>
  </si>
  <si>
    <t>NRP Oil and Gas</t>
  </si>
  <si>
    <t>Construction Aggregates | Discontinued Operations</t>
  </si>
  <si>
    <t>NRP Oil and Gas | Discontinued Operations</t>
  </si>
  <si>
    <t>Common and Preferred Unit Distributions Narrative (Details) - USD ($) $ / shares in Units, $ in Thousands</t>
  </si>
  <si>
    <t>Temporary Equity [Line Items]</t>
  </si>
  <si>
    <t>Dividends, Preferred Stock, Paid-in-Kind, Cash Redemption Payment</t>
  </si>
  <si>
    <t>General partner's general partner distribution</t>
  </si>
  <si>
    <t>2.00%</t>
  </si>
  <si>
    <t>Distribution per common unit (in dollars per share)</t>
  </si>
  <si>
    <t>Preferred Stock | Preferred Partner</t>
  </si>
  <si>
    <t>Net Income Per Common Unit (Details) - USD ($) $ / shares in Units, shares in Thousands, $ in Thousands</t>
  </si>
  <si>
    <t>Allocation of net income</t>
  </si>
  <si>
    <t>Less: income attributable to preferred unitholders</t>
  </si>
  <si>
    <t>Net income from continuing operations attributable to common unitholders and general partner</t>
  </si>
  <si>
    <t>Less: net income from continuing operations attributable to the general partner</t>
  </si>
  <si>
    <t>Net income from continuing operations attributable to common unitholders</t>
  </si>
  <si>
    <t>Net loss from discontinued operations</t>
  </si>
  <si>
    <t>Less: net loss from discontinued operations attributable to the general partner</t>
  </si>
  <si>
    <t>Net loss from discontinued operations attributable to common unitholders</t>
  </si>
  <si>
    <t>Less: net income attributable to the general partner</t>
  </si>
  <si>
    <t>Basic Income (Loss) per Unit:</t>
  </si>
  <si>
    <t>Weighted average common units (in shares)</t>
  </si>
  <si>
    <t>Basic net income from continuing operations per common unit</t>
  </si>
  <si>
    <t>Basic net loss from discontinued operations per common unit</t>
  </si>
  <si>
    <t>Basic net income per common unit</t>
  </si>
  <si>
    <t>Diluted income per common unit</t>
  </si>
  <si>
    <t>Dilutive effect of Warrants (in shares)</t>
  </si>
  <si>
    <t>Dilutive effect of Preferred Units (in shares)</t>
  </si>
  <si>
    <t>Weighted average common units—diluted (in shares)</t>
  </si>
  <si>
    <t>Less: diluted net income from continuing operations attributable to the general partner</t>
  </si>
  <si>
    <t>Diluted net income from continuing operations attributable to common unitholders</t>
  </si>
  <si>
    <t>Diluted net loss from discontinued operations attributable to common unitholders</t>
  </si>
  <si>
    <t>Less: diluted net income attributable to the general partner</t>
  </si>
  <si>
    <t>Diluted net income attributable to common unitholders</t>
  </si>
  <si>
    <t>Diluted net income per common unit from continuing operations (in dollars per share)</t>
  </si>
  <si>
    <t>Diluted net income (loss) from discontinued operations per common unit (in dollars per share)</t>
  </si>
  <si>
    <t>Diluted net income per common unit (in dollars per share)</t>
  </si>
  <si>
    <t>Warrant Holders | Warrants at $22.81 Strike</t>
  </si>
  <si>
    <t>Class of Warrant or Right, Warrants Issued</t>
  </si>
  <si>
    <t>Class of Warrant or Right, Exercise Price of Warrants or Rights</t>
  </si>
  <si>
    <t>Warrant Holders | Warrants at $34.00 Strike</t>
  </si>
  <si>
    <t>Segment Information - Additional Information (Details) - segment</t>
  </si>
  <si>
    <t>Number of Operating Segments</t>
  </si>
  <si>
    <t>Segment Information - Schedule of Segment Reporting Information, by Segment (Details) - USD ($) $ in Thousands</t>
  </si>
  <si>
    <t>Net income (loss) from continuing operations</t>
  </si>
  <si>
    <t>Corporate and Financing</t>
  </si>
  <si>
    <t>Coal Royalty and Other | Operating Segments</t>
  </si>
  <si>
    <t>Soda Ash | Operating Segments</t>
  </si>
  <si>
    <t>Continuing Operations</t>
  </si>
  <si>
    <t>Continuing Operations | Corporate and Financing</t>
  </si>
  <si>
    <t>Continuing Operations | Coal Royalty and Other | Operating Segments</t>
  </si>
  <si>
    <t>Continuing Operations | Soda Ash | Operating Segments</t>
  </si>
  <si>
    <t>Discontinued Operations | Corporate and Financing</t>
  </si>
  <si>
    <t>Discontinued Operations | Coal Royalty and Other | Operating Segments</t>
  </si>
  <si>
    <t>Discontinued Operations | Soda Ash | Operating Segments</t>
  </si>
  <si>
    <t>Equity Investment - Additional Information (Detail)</t>
  </si>
  <si>
    <t>Schedule of Equity Method Investments [Line Items]</t>
  </si>
  <si>
    <t>Equity Investment  - Schedule of Summarized Financial Information of Unaudited Financial Statements (Detail) - USD ($) $ in Thousands</t>
  </si>
  <si>
    <t>Equity Method Investments [Roll Forward]</t>
  </si>
  <si>
    <t>Balance at beginning of period</t>
  </si>
  <si>
    <t>Comprehensive income (loss) from unconsolidated investment</t>
  </si>
  <si>
    <t>Balance at end of period</t>
  </si>
  <si>
    <t>Sales</t>
  </si>
  <si>
    <t>Income allocation to NRP’s equity interests</t>
  </si>
  <si>
    <t>Amortization of basis difference</t>
  </si>
  <si>
    <t>Distribution</t>
  </si>
  <si>
    <t>Gross profit</t>
  </si>
  <si>
    <t>Mineral Rights, Net - Mineral Rights (Detail) - USD ($) $ in Thousands</t>
  </si>
  <si>
    <t>Costs Incurred, Oil and Gas Property Acquisition, Exploration, and Development Activities [Line Items]</t>
  </si>
  <si>
    <t>Cost</t>
  </si>
  <si>
    <t>Accumulated Depletion</t>
  </si>
  <si>
    <t>Net Book Value</t>
  </si>
  <si>
    <t>Coal Mineral Rights</t>
  </si>
  <si>
    <t>Aggregates Mineral Rights</t>
  </si>
  <si>
    <t>Oil And Gas Mineral Rights</t>
  </si>
  <si>
    <t>Other Mineral Rights</t>
  </si>
  <si>
    <t>Mineral Rights, Net - Additional Information (Detail) - USD ($) $ in Millions</t>
  </si>
  <si>
    <t>Total depletion and amortization expense on mineral interests</t>
  </si>
  <si>
    <t>Intangible Assets, Net - Intangible Assets (Detail) - USD ($) $ in Thousands</t>
  </si>
  <si>
    <t>Finite-Lived Intangible Assets [Line Items]</t>
  </si>
  <si>
    <t>Amortization expense</t>
  </si>
  <si>
    <t>Intangible assets at cost</t>
  </si>
  <si>
    <t>Less accumulated amortization</t>
  </si>
  <si>
    <t>Total intangible assets, net</t>
  </si>
  <si>
    <t>Intangible Assets, Net - Additional Information (Detail) - USD ($) $ in Millions</t>
  </si>
  <si>
    <t>Debt, Net - Debt (Detail) - USD ($)</t>
  </si>
  <si>
    <t>Apr. 29, 2019</t>
  </si>
  <si>
    <t>Apr. 03, 2019</t>
  </si>
  <si>
    <t>Mar. 02, 2017</t>
  </si>
  <si>
    <t>Debt Instrument [Line Items]</t>
  </si>
  <si>
    <t>Principal balance</t>
  </si>
  <si>
    <t>Net unamortized debt discount</t>
  </si>
  <si>
    <t>Net unamortized debt issuance costs</t>
  </si>
  <si>
    <t>Total debt</t>
  </si>
  <si>
    <t>Less - current portion of long term debt</t>
  </si>
  <si>
    <t>Total long-term debt, net</t>
  </si>
  <si>
    <t>NRP LP | 10.5% senior notes, with semi-annual interest payments in March and September, maturing March 2022</t>
  </si>
  <si>
    <t>NRP LP | Senior Notes Due Two Zero Two Two</t>
  </si>
  <si>
    <t>Rate of senior notes</t>
  </si>
  <si>
    <t>10.50%</t>
  </si>
  <si>
    <t>Senior Notes, Face Amount</t>
  </si>
  <si>
    <t>Opco | Senior Notes</t>
  </si>
  <si>
    <t>Principal payments on its senior notes</t>
  </si>
  <si>
    <t>Opco | Floating Rate Revolving Credit Facility Due April Two Thousand Twenty</t>
  </si>
  <si>
    <t>Floating rate revolving credit facility</t>
  </si>
  <si>
    <t>Line of Credit Facility, Remaining Borrowing Capacity</t>
  </si>
  <si>
    <t>Opco | 4.91% senior notes, with semi-annual interest payments in June and December, with annual principal payments in June, maturing in June 2018</t>
  </si>
  <si>
    <t>4.91%</t>
  </si>
  <si>
    <t>Opco | 8.38% senior notes, with semi-annual interest payments in March and September, with annual principal payments in March, maturing in March 2019</t>
  </si>
  <si>
    <t>8.38%</t>
  </si>
  <si>
    <t>Opco | 5.05% senior notes, with semi-annual interest payments in January and July, with annual principal payments in July, maturing in July 2020</t>
  </si>
  <si>
    <t>5.05%</t>
  </si>
  <si>
    <t>Opco | 5.55% senior notes, with semi-annual interest payments in June and December, with annual principal payments in June, maturing in June 2023</t>
  </si>
  <si>
    <t>5.55%</t>
  </si>
  <si>
    <t>Opco | 4.73% senior notes, with semi-annual interest payments in June and December, with scheduled principal payments beginning December 2014, maturing in December 2023</t>
  </si>
  <si>
    <t>4.73%</t>
  </si>
  <si>
    <t>Opco | 5.82% senior notes, with semi-annual interest payments in March and September, with annual principal payments in March, maturing in March 2024</t>
  </si>
  <si>
    <t>5.82%</t>
  </si>
  <si>
    <t>Opco | 8.92% senior notes, with semi-annual interest payments in March and September, with scheduled principal payments beginning March 2014, maturing in March 2024</t>
  </si>
  <si>
    <t>8.92%</t>
  </si>
  <si>
    <t>Opco | 5.03% senior notes, with semi-annual interest payments in June and December, with scheduled principal payments beginning December 2014, maturing in December 2026</t>
  </si>
  <si>
    <t>5.03%</t>
  </si>
  <si>
    <t>Opco | 5.18% senior notes, with semi-annual interest payments in June and December, with scheduled principal payments beginning December 2014, maturing in December 2026</t>
  </si>
  <si>
    <t>5.18%</t>
  </si>
  <si>
    <t>Senior Notes due 2022</t>
  </si>
  <si>
    <t>Senior Notes due 2022 | Senior Notes</t>
  </si>
  <si>
    <t>Senior Notes Offering Price Two | NRP LP | Senior Notes Due Two Zero Two Two</t>
  </si>
  <si>
    <t>Senior Note issue percentage</t>
  </si>
  <si>
    <t>100.00%</t>
  </si>
  <si>
    <t>Senior Notes Offering Price One | NRP LP | Senior Notes Due Two Zero Two Two</t>
  </si>
  <si>
    <t>98.75%</t>
  </si>
  <si>
    <t>Revolving Credit Facility | Opco</t>
  </si>
  <si>
    <t>Subsequent Event | Opco | Floating Rate Revolving Credit Facility Due April Two Thousand Twenty</t>
  </si>
  <si>
    <t>Subsequent Event | Senior Notes due 2025 | Senior Notes</t>
  </si>
  <si>
    <t>9.125%</t>
  </si>
  <si>
    <t>Debt, Net - Additional Information (Detail)</t>
  </si>
  <si>
    <t>Apr. 03, 2019USD ($)</t>
  </si>
  <si>
    <t>Dec. 31, 2018USD ($)</t>
  </si>
  <si>
    <t>Debt issuance cost capitalized</t>
  </si>
  <si>
    <t>Opco | Revolving Credit Facility</t>
  </si>
  <si>
    <t>Debt Instrument, Interest Rate During Period</t>
  </si>
  <si>
    <t>5.91%</t>
  </si>
  <si>
    <t>Collateral carrying amount</t>
  </si>
  <si>
    <t>Pre-payment of Senior Notes</t>
  </si>
  <si>
    <t>Partnership leverage ratio</t>
  </si>
  <si>
    <t>Additional interest accrue</t>
  </si>
  <si>
    <t>Fair Value Measurements - Contracts Receivable and Debt (Detail) - USD ($)</t>
  </si>
  <si>
    <t>Fair Value, Balance Sheet Grouping, Financial Statement Captions [Line Items]</t>
  </si>
  <si>
    <t>Transfers between Levels 1, 2, 3</t>
  </si>
  <si>
    <t>Carrying Value</t>
  </si>
  <si>
    <t>Embedded Derivative, Fair Value of Embedded Derivative Liability</t>
  </si>
  <si>
    <t>Receivables, Fair Value Disclosure</t>
  </si>
  <si>
    <t>Fair Value, Inputs, Level 3</t>
  </si>
  <si>
    <t>Senior Notes due 2022 | Fair Value, Inputs, Level 1</t>
  </si>
  <si>
    <t>Estimated Fair Value</t>
  </si>
  <si>
    <t>Opco Senior Notes</t>
  </si>
  <si>
    <t>Opco Senior Notes | Fair Value, Inputs, Level 3</t>
  </si>
  <si>
    <t>Opco Revolving Credit Facility</t>
  </si>
  <si>
    <t>Opco Revolving Credit Facility | Fair Value, Inputs, Level 3</t>
  </si>
  <si>
    <t>Fair Value Measurements - Embedded Derivatives (Detail) - USD ($)</t>
  </si>
  <si>
    <t>Related Party Transactions - Narrative (Details) - USD ($) $ in Millions</t>
  </si>
  <si>
    <t>Quintana Minerals</t>
  </si>
  <si>
    <t>Related Party Transaction [Line Items]</t>
  </si>
  <si>
    <t>Accounts payable to related parties</t>
  </si>
  <si>
    <t>Western Pocahontas Properties</t>
  </si>
  <si>
    <t>Western Pocahontas Properties Limited Partnership | Affiliated Entity</t>
  </si>
  <si>
    <t>Corsa</t>
  </si>
  <si>
    <t>Royalty Income, Nonoperating</t>
  </si>
  <si>
    <t>Related Party Transactions - Summary of Reimbursements (Details) - USD ($) $ in Thousands</t>
  </si>
  <si>
    <t>Western Pocahontas Properties and Quintana Minerals Corporation | Affiliated Entity</t>
  </si>
  <si>
    <t>Major Customers (Detail) - USD ($) $ in Thousands</t>
  </si>
  <si>
    <t>Concentration Risk [Line Items]</t>
  </si>
  <si>
    <t>Foresight Energy Lp</t>
  </si>
  <si>
    <t>Contura Energy</t>
  </si>
  <si>
    <t>Sales Revenue | Customer Concentration Risk | Foresight Energy Lp</t>
  </si>
  <si>
    <t>Concentration risk, percentage</t>
  </si>
  <si>
    <t>24.00%</t>
  </si>
  <si>
    <t>21.00%</t>
  </si>
  <si>
    <t>Sales Revenue | Customer Concentration Risk | Contura Energy</t>
  </si>
  <si>
    <t>17.00%</t>
  </si>
  <si>
    <t>9.00%</t>
  </si>
  <si>
    <t>Commitments and Contingencies - Additional Information (Details) - USD ($) $ in Thousands</t>
  </si>
  <si>
    <t>36 Months Ended</t>
  </si>
  <si>
    <t>Dec. 31, 2015</t>
  </si>
  <si>
    <t>Anadarko Holding Company</t>
  </si>
  <si>
    <t>Commitments And Contingencies [Line Items]</t>
  </si>
  <si>
    <t>Business Combination, Contingent Consideration Arrangements, Range of Outcomes, Value, High</t>
  </si>
  <si>
    <t>Ciner Wyoming | Anadarko Holding Company</t>
  </si>
  <si>
    <t>Equity Investment Contingent Consideration Paid</t>
  </si>
  <si>
    <t>OCI LP | Ciner Wyoming</t>
  </si>
  <si>
    <t>1.00%</t>
  </si>
  <si>
    <t>Pending Litigation | Minimum | Anadarko Holding Company</t>
  </si>
  <si>
    <t>Minimum deficiency payments</t>
  </si>
  <si>
    <t>Pending Litigation | Maximum | Anadarko Holding Company</t>
  </si>
  <si>
    <t>Unit-Based Compensation (Details) - USD ($) $ / shares in Units, shares in Thousands, $ in Millions</t>
  </si>
  <si>
    <t>Share-based Compensation Arrangement by Share-based Payment Award [Line Items]</t>
  </si>
  <si>
    <t>Stock Granted, Value, Share-based Compensation, Gross</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Outstanding, Number</t>
  </si>
  <si>
    <t>Share-based Compensation, Shares Authorized under Stock Option Plans, Exercise Price Range, Exercisable Options, Weighted Average Exercise Price</t>
  </si>
  <si>
    <t>Share-based Compensation Arrangement by Share-based Payment Award, Options, Forfeitures in Period</t>
  </si>
  <si>
    <t>Share-based Compensation Arrangement by Share-based Payment Award, Options, Forfeitures and Expirations in Period, Weighted Average Exercise Price</t>
  </si>
  <si>
    <t>Unaccrued Cost Associated With Outstanding Grants And Related Distribution Equivalent Rights</t>
  </si>
  <si>
    <t>Share-based Compensation Arrangement by Share-based Payment Award, Options, Vested and Expected to Vest, Outstanding, Weighted Average Remaining Contractual Term</t>
  </si>
  <si>
    <t>2 years 7 months 20 days</t>
  </si>
  <si>
    <t>General and Administrative Expense</t>
  </si>
  <si>
    <t>Allocated Share-based Compensation Expense</t>
  </si>
  <si>
    <t>Subsequent Events  - Additional Information (Detail) $ / shares in Units, $ in Thousands</t>
  </si>
  <si>
    <t>May 14, 2019USD ($)$ / shares</t>
  </si>
  <si>
    <t>May 11, 2019USD ($)</t>
  </si>
  <si>
    <t>Apr. 29, 2019USD ($)</t>
  </si>
  <si>
    <t>Apr. 03, 2019USD ($)$ / shares</t>
  </si>
  <si>
    <t>Jun. 30, 2019USD ($)</t>
  </si>
  <si>
    <t>Dec. 31, 2017USD ($)</t>
  </si>
  <si>
    <t>Subsequent Event [Line Items]</t>
  </si>
  <si>
    <t>Cash, Cash Equivalents, Restricted Cash and Restricted Cash Equivalents</t>
  </si>
  <si>
    <t>Subsequent Event</t>
  </si>
  <si>
    <t>Debt Instrument, Percentage of Principal Eligible for Redemption</t>
  </si>
  <si>
    <t>35.00%</t>
  </si>
  <si>
    <t>Distribution per common unit (in dollars per share) | $ / shares</t>
  </si>
  <si>
    <t>Dividends, Preferred Stock</t>
  </si>
  <si>
    <t>Payment for Debt Extinguishment or Debt Prepayment Cost</t>
  </si>
  <si>
    <t>Redemption Premium</t>
  </si>
  <si>
    <t>Write off of Deferred Debt Issuance Cost</t>
  </si>
  <si>
    <t>Subsequent Event | Opco</t>
  </si>
  <si>
    <t>Ratio Of Ebitda To Consolidated Fixed Charges</t>
  </si>
  <si>
    <t>Subsequent Event | Opco | Floating Rate Revolving Credit Facility Due April Two Thousand Twenty Three</t>
  </si>
  <si>
    <t>Partners' Capital, Distribution Amount Per Share | $ / shares</t>
  </si>
  <si>
    <t>Subsequent Event | Dividend at or Below $0.45 per Share | Opco | Floating Rate Revolving Credit Facility Due April Two Thousand Twenty Three</t>
  </si>
  <si>
    <t>Debt Instrument, Covenant, Maximum Leverage Ratio</t>
  </si>
  <si>
    <t>Subsequent Event | Dividend Above $0.45 per Share | Opco | Floating Rate Revolving Credit Facility Due April Two Thousand Twenty Three</t>
  </si>
  <si>
    <t>Subsequent Event | Special Tax Distribution</t>
  </si>
  <si>
    <t>Debt Instrument Redemption Price Percentage Of Principal Remaining After Redemption</t>
  </si>
  <si>
    <t>65.00%</t>
  </si>
  <si>
    <t>Debt Instrument Redemption Price At Change Of Control Event As Percentage Of Principal Amount</t>
  </si>
  <si>
    <t>101.00%</t>
  </si>
  <si>
    <t>Subsequent Event | Senior Notes due 2022 | Senior Notes</t>
  </si>
  <si>
    <t>Debt Instrument, Redemption Price, Percentage</t>
  </si>
  <si>
    <t>105.25%</t>
  </si>
  <si>
    <t>Subsequent Event | Debt Instrument, Redemption, Period Two | Senior Notes due 2025 | Senior Notes</t>
  </si>
  <si>
    <t>104.563%</t>
  </si>
  <si>
    <t>Subsequent Event | Debt Instrument, Redemption, Period Three | Senior Notes due 2025 | Senior Notes</t>
  </si>
  <si>
    <t>102.281%</t>
  </si>
  <si>
    <t>Subsequent Event | Debt Instrument, Redemption, Period Four | Senior Notes due 2025 | Senior Notes</t>
  </si>
  <si>
    <t>Subsequent Event | Debt Instrument, Redemption, Period One | Senior Notes due 2025 | Senior Notes</t>
  </si>
  <si>
    <t>109.125%</t>
  </si>
  <si>
    <t>Label</t>
  </si>
  <si>
    <t>Element</t>
  </si>
  <si>
    <t>Value</t>
  </si>
  <si>
    <t>Disposal Group, Including Discontinued Operation, Cash and Cash Equivalents</t>
  </si>
  <si>
    <t>us-gaap_DisposalGroupIncludingDiscontinuedOperationCashAndCashEquivalents</t>
  </si>
  <si>
    <t>Cumulative Effect of New Accounting Principle in Period of Adoption</t>
  </si>
  <si>
    <t>us-gaap_CumulativeEffectOfNewAccountingPrincipleInPeriodOfAdoption</t>
  </si>
  <si>
    <t>General Partner [Member]</t>
  </si>
  <si>
    <t>Common Stock [Member]</t>
  </si>
  <si>
    <t>Partners Capital Excluding 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28</v>
      </c>
    </row>
    <row r="18" spans="1:3">
      <c r="A18" s="4" t="s">
        <v>31</v>
      </c>
      <c r="C18" s="5" t="n">
        <v>12261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2374</v>
      </c>
      <c r="C3" s="6" t="n">
        <v>101839</v>
      </c>
    </row>
    <row r="4" spans="1:3">
      <c r="A4" s="4" t="s">
        <v>36</v>
      </c>
      <c r="B4" s="5" t="n">
        <v>17333</v>
      </c>
      <c r="C4" s="5" t="n">
        <v>104191</v>
      </c>
    </row>
    <row r="5" spans="1:3">
      <c r="A5" s="4" t="s">
        <v>37</v>
      </c>
      <c r="B5" s="5" t="n">
        <v>37023</v>
      </c>
      <c r="C5" s="5" t="n">
        <v>32058</v>
      </c>
    </row>
    <row r="6" spans="1:3">
      <c r="A6" s="4" t="s">
        <v>38</v>
      </c>
      <c r="B6" s="5" t="n">
        <v>4141</v>
      </c>
      <c r="C6" s="5" t="n">
        <v>3462</v>
      </c>
    </row>
    <row r="7" spans="1:3">
      <c r="A7" s="4" t="s">
        <v>39</v>
      </c>
      <c r="B7" s="5" t="n">
        <v>998</v>
      </c>
      <c r="C7" s="5" t="n">
        <v>993</v>
      </c>
    </row>
    <row r="8" spans="1:3">
      <c r="A8" s="4" t="s">
        <v>40</v>
      </c>
      <c r="B8" s="5" t="n">
        <v>171869</v>
      </c>
      <c r="C8" s="5" t="n">
        <v>242543</v>
      </c>
    </row>
    <row r="9" spans="1:3">
      <c r="A9" s="4" t="s">
        <v>41</v>
      </c>
      <c r="B9" s="5" t="n">
        <v>24008</v>
      </c>
      <c r="C9" s="5" t="n">
        <v>24008</v>
      </c>
    </row>
    <row r="10" spans="1:3">
      <c r="A10" s="4" t="s">
        <v>42</v>
      </c>
      <c r="B10" s="5" t="n">
        <v>893</v>
      </c>
      <c r="C10" s="5" t="n">
        <v>984</v>
      </c>
    </row>
    <row r="11" spans="1:3">
      <c r="A11" s="4" t="s">
        <v>43</v>
      </c>
      <c r="B11" s="5" t="n">
        <v>739570</v>
      </c>
      <c r="C11" s="5" t="n">
        <v>743112</v>
      </c>
    </row>
    <row r="12" spans="1:3">
      <c r="A12" s="4" t="s">
        <v>44</v>
      </c>
      <c r="B12" s="5" t="n">
        <v>41754</v>
      </c>
      <c r="C12" s="5" t="n">
        <v>42513</v>
      </c>
    </row>
    <row r="13" spans="1:3">
      <c r="A13" s="4" t="s">
        <v>45</v>
      </c>
      <c r="B13" s="5" t="n">
        <v>249936</v>
      </c>
      <c r="C13" s="5" t="n">
        <v>247051</v>
      </c>
    </row>
    <row r="14" spans="1:3">
      <c r="A14" s="4" t="s">
        <v>46</v>
      </c>
      <c r="B14" s="5" t="n">
        <v>38464</v>
      </c>
      <c r="C14" s="5" t="n">
        <v>38945</v>
      </c>
    </row>
    <row r="15" spans="1:3">
      <c r="A15" s="4" t="s">
        <v>47</v>
      </c>
      <c r="B15" s="5" t="n">
        <v>5677</v>
      </c>
      <c r="C15" s="5" t="n">
        <v>2491</v>
      </c>
    </row>
    <row r="16" spans="1:3">
      <c r="A16" s="4" t="s">
        <v>48</v>
      </c>
      <c r="B16" s="5" t="n">
        <v>1272171</v>
      </c>
      <c r="C16" s="5" t="n">
        <v>1341647</v>
      </c>
    </row>
    <row r="17" spans="1:3">
      <c r="A17" s="3" t="s">
        <v>49</v>
      </c>
    </row>
    <row r="18" spans="1:3">
      <c r="A18" s="4" t="s">
        <v>50</v>
      </c>
      <c r="B18" s="5" t="n">
        <v>1797</v>
      </c>
      <c r="C18" s="5" t="n">
        <v>2414</v>
      </c>
    </row>
    <row r="19" spans="1:3">
      <c r="A19" s="4" t="s">
        <v>51</v>
      </c>
      <c r="B19" s="5" t="n">
        <v>6200</v>
      </c>
      <c r="C19" s="5" t="n">
        <v>12347</v>
      </c>
    </row>
    <row r="20" spans="1:3">
      <c r="A20" s="4" t="s">
        <v>52</v>
      </c>
      <c r="B20" s="5" t="n">
        <v>4312</v>
      </c>
      <c r="C20" s="5" t="n">
        <v>14345</v>
      </c>
    </row>
    <row r="21" spans="1:3">
      <c r="A21" s="4" t="s">
        <v>53</v>
      </c>
      <c r="B21" s="5" t="n">
        <v>4614</v>
      </c>
      <c r="C21" s="5" t="n">
        <v>3509</v>
      </c>
    </row>
    <row r="22" spans="1:3">
      <c r="A22" s="4" t="s">
        <v>54</v>
      </c>
      <c r="B22" s="5" t="n">
        <v>46024</v>
      </c>
      <c r="C22" s="5" t="n">
        <v>115184</v>
      </c>
    </row>
    <row r="23" spans="1:3">
      <c r="A23" s="4" t="s">
        <v>55</v>
      </c>
      <c r="B23" s="5" t="n">
        <v>727</v>
      </c>
      <c r="C23" s="5" t="n">
        <v>947</v>
      </c>
    </row>
    <row r="24" spans="1:3">
      <c r="A24" s="4" t="s">
        <v>56</v>
      </c>
      <c r="B24" s="5" t="n">
        <v>63674</v>
      </c>
      <c r="C24" s="5" t="n">
        <v>148746</v>
      </c>
    </row>
    <row r="25" spans="1:3">
      <c r="A25" s="4" t="s">
        <v>57</v>
      </c>
      <c r="B25" s="5" t="n">
        <v>52473</v>
      </c>
      <c r="C25" s="5" t="n">
        <v>49044</v>
      </c>
    </row>
    <row r="26" spans="1:3">
      <c r="A26" s="4" t="s">
        <v>58</v>
      </c>
      <c r="B26" s="5" t="n">
        <v>541677</v>
      </c>
      <c r="C26" s="5" t="n">
        <v>557574</v>
      </c>
    </row>
    <row r="27" spans="1:3">
      <c r="A27" s="4" t="s">
        <v>59</v>
      </c>
      <c r="B27" s="5" t="n">
        <v>4720</v>
      </c>
      <c r="C27" s="5" t="n">
        <v>1150</v>
      </c>
    </row>
    <row r="28" spans="1:3">
      <c r="A28" s="4" t="s">
        <v>60</v>
      </c>
      <c r="B28" s="5" t="n">
        <v>662544</v>
      </c>
      <c r="C28" s="5" t="n">
        <v>756514</v>
      </c>
    </row>
    <row r="29" spans="1:3">
      <c r="A29" s="4" t="s">
        <v>61</v>
      </c>
      <c r="B29" s="5" t="n">
        <v>0</v>
      </c>
      <c r="C29" s="5" t="n">
        <v>0</v>
      </c>
    </row>
    <row r="30" spans="1:3">
      <c r="A30" s="4" t="s">
        <v>62</v>
      </c>
      <c r="B30" s="5" t="n">
        <v>164587</v>
      </c>
      <c r="C30" s="5" t="n">
        <v>164587</v>
      </c>
    </row>
    <row r="31" spans="1:3">
      <c r="A31" s="3" t="s">
        <v>63</v>
      </c>
    </row>
    <row r="32" spans="1:3">
      <c r="A32" s="4" t="s">
        <v>64</v>
      </c>
      <c r="B32" s="5" t="n">
        <v>378140</v>
      </c>
      <c r="C32" s="5" t="n">
        <v>355113</v>
      </c>
    </row>
    <row r="33" spans="1:3">
      <c r="A33" s="4" t="s">
        <v>65</v>
      </c>
      <c r="B33" s="5" t="n">
        <v>5476</v>
      </c>
      <c r="C33" s="5" t="n">
        <v>5014</v>
      </c>
    </row>
    <row r="34" spans="1:3">
      <c r="A34" s="4" t="s">
        <v>66</v>
      </c>
      <c r="B34" s="5" t="n">
        <v>66816</v>
      </c>
      <c r="C34" s="5" t="n">
        <v>66816</v>
      </c>
    </row>
    <row r="35" spans="1:3">
      <c r="A35" s="4" t="s">
        <v>67</v>
      </c>
      <c r="B35" s="5" t="n">
        <v>-2457</v>
      </c>
      <c r="C35" s="5" t="n">
        <v>-3462</v>
      </c>
    </row>
    <row r="36" spans="1:3">
      <c r="A36" s="4" t="s">
        <v>68</v>
      </c>
      <c r="B36" s="5" t="n">
        <v>447975</v>
      </c>
      <c r="C36" s="5" t="n">
        <v>423481</v>
      </c>
    </row>
    <row r="37" spans="1:3">
      <c r="A37" s="4" t="s">
        <v>69</v>
      </c>
      <c r="B37" s="5" t="n">
        <v>-2935</v>
      </c>
      <c r="C37" s="5" t="n">
        <v>-2935</v>
      </c>
    </row>
    <row r="38" spans="1:3">
      <c r="A38" s="4" t="s">
        <v>70</v>
      </c>
      <c r="B38" s="5" t="n">
        <v>445040</v>
      </c>
      <c r="C38" s="5" t="n">
        <v>420546</v>
      </c>
    </row>
    <row r="39" spans="1:3">
      <c r="A39" s="4" t="s">
        <v>71</v>
      </c>
      <c r="B39" s="6" t="n">
        <v>1272171</v>
      </c>
      <c r="C39" s="6" t="n">
        <v>1341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3</v>
      </c>
    </row>
    <row r="2" spans="1:3">
      <c r="A2" s="3" t="s">
        <v>73</v>
      </c>
    </row>
    <row r="3" spans="1:3">
      <c r="A3" s="4" t="s">
        <v>74</v>
      </c>
      <c r="B3" s="5" t="n">
        <v>12261199</v>
      </c>
      <c r="C3" s="5" t="n">
        <v>12249469</v>
      </c>
    </row>
    <row r="4" spans="1:3">
      <c r="A4" s="4" t="s">
        <v>75</v>
      </c>
      <c r="B4" s="5" t="n">
        <v>12261199</v>
      </c>
      <c r="C4" s="5" t="n">
        <v>12249469</v>
      </c>
    </row>
    <row r="5" spans="1:3">
      <c r="A5" s="4" t="s">
        <v>76</v>
      </c>
      <c r="B5" s="5" t="n">
        <v>250000</v>
      </c>
      <c r="C5" s="5" t="n">
        <v>250000</v>
      </c>
    </row>
    <row r="6" spans="1:3">
      <c r="A6" s="4" t="s">
        <v>77</v>
      </c>
      <c r="B6" s="5" t="n">
        <v>250000</v>
      </c>
      <c r="C6" s="5" t="n">
        <v>250000</v>
      </c>
    </row>
    <row r="7" spans="1:3">
      <c r="A7" s="4" t="s">
        <v>78</v>
      </c>
      <c r="B7" s="6" t="n">
        <v>1000</v>
      </c>
      <c r="C7" s="6" t="n">
        <v>1000</v>
      </c>
    </row>
    <row r="8" spans="1:3">
      <c r="A8" s="4" t="s">
        <v>79</v>
      </c>
      <c r="B8" s="6" t="n">
        <v>1500</v>
      </c>
      <c r="C8" s="6" t="n">
        <v>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14"/>
    <col customWidth="1" max="5" min="5" width="14"/>
    <col customWidth="1" max="6" min="6" width="14"/>
  </cols>
  <sheetData>
    <row r="1" spans="1:6">
      <c r="A1" s="1" t="s">
        <v>284</v>
      </c>
      <c r="B1" s="2" t="s">
        <v>1</v>
      </c>
    </row>
    <row r="2" spans="1:6">
      <c r="B2" s="2" t="s">
        <v>285</v>
      </c>
      <c r="C2" s="2" t="s">
        <v>286</v>
      </c>
      <c r="D2" s="2" t="s">
        <v>287</v>
      </c>
      <c r="E2" s="2" t="s">
        <v>288</v>
      </c>
      <c r="F2" s="2" t="s">
        <v>289</v>
      </c>
    </row>
    <row r="3" spans="1:6">
      <c r="A3" s="3" t="s">
        <v>180</v>
      </c>
    </row>
    <row r="4" spans="1:6">
      <c r="A4" s="4" t="s">
        <v>290</v>
      </c>
      <c r="B4" s="5" t="n">
        <v>2</v>
      </c>
    </row>
    <row r="5" spans="1:6">
      <c r="A5" s="4" t="s">
        <v>291</v>
      </c>
    </row>
    <row r="6" spans="1:6">
      <c r="A6" s="3" t="s">
        <v>292</v>
      </c>
    </row>
    <row r="7" spans="1:6">
      <c r="A7" s="4" t="s">
        <v>293</v>
      </c>
      <c r="B7" s="9" t="n">
        <v>86.5</v>
      </c>
      <c r="C7" s="9" t="n">
        <v>40.8</v>
      </c>
    </row>
    <row r="8" spans="1:6">
      <c r="A8" s="4" t="s">
        <v>294</v>
      </c>
    </row>
    <row r="9" spans="1:6">
      <c r="A9" s="3" t="s">
        <v>292</v>
      </c>
    </row>
    <row r="10" spans="1:6">
      <c r="A10" s="4" t="s">
        <v>295</v>
      </c>
      <c r="B10" s="4" t="s">
        <v>296</v>
      </c>
      <c r="D10" s="4" t="s">
        <v>296</v>
      </c>
      <c r="E10" s="4" t="s">
        <v>296</v>
      </c>
      <c r="F10" s="4" t="s">
        <v>2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1</v>
      </c>
    </row>
    <row r="3" spans="1:3">
      <c r="A3" s="3" t="s">
        <v>299</v>
      </c>
    </row>
    <row r="4" spans="1:3">
      <c r="A4" s="4" t="s">
        <v>300</v>
      </c>
      <c r="B4" s="6" t="n">
        <v>55103</v>
      </c>
      <c r="C4" s="6" t="n">
        <v>49857</v>
      </c>
    </row>
    <row r="5" spans="1:3">
      <c r="A5" s="4" t="s">
        <v>82</v>
      </c>
      <c r="B5" s="5" t="n">
        <v>66785</v>
      </c>
      <c r="C5" s="5" t="n">
        <v>59478</v>
      </c>
    </row>
    <row r="6" spans="1:3">
      <c r="A6" s="4" t="s">
        <v>109</v>
      </c>
    </row>
    <row r="7" spans="1:3">
      <c r="A7" s="3" t="s">
        <v>299</v>
      </c>
    </row>
    <row r="8" spans="1:3">
      <c r="A8" s="4" t="s">
        <v>300</v>
      </c>
      <c r="B8" s="5" t="n">
        <v>49502</v>
      </c>
      <c r="C8" s="5" t="n">
        <v>44474</v>
      </c>
    </row>
    <row r="9" spans="1:3">
      <c r="A9" s="4" t="s">
        <v>82</v>
      </c>
      <c r="B9" s="5" t="n">
        <v>49502</v>
      </c>
      <c r="C9" s="5" t="n">
        <v>44474</v>
      </c>
    </row>
    <row r="10" spans="1:3">
      <c r="A10" s="4" t="s">
        <v>301</v>
      </c>
    </row>
    <row r="11" spans="1:3">
      <c r="A11" s="3" t="s">
        <v>299</v>
      </c>
    </row>
    <row r="12" spans="1:3">
      <c r="A12" s="4" t="s">
        <v>300</v>
      </c>
      <c r="B12" s="5" t="n">
        <v>32131</v>
      </c>
      <c r="C12" s="5" t="n">
        <v>31002</v>
      </c>
    </row>
    <row r="13" spans="1:3">
      <c r="A13" s="4" t="s">
        <v>302</v>
      </c>
    </row>
    <row r="14" spans="1:3">
      <c r="A14" s="3" t="s">
        <v>299</v>
      </c>
    </row>
    <row r="15" spans="1:3">
      <c r="A15" s="4" t="s">
        <v>300</v>
      </c>
      <c r="B15" s="5" t="n">
        <v>2700</v>
      </c>
      <c r="C15" s="5" t="n">
        <v>2535</v>
      </c>
    </row>
    <row r="16" spans="1:3">
      <c r="A16" s="4" t="s">
        <v>303</v>
      </c>
    </row>
    <row r="17" spans="1:3">
      <c r="A17" s="3" t="s">
        <v>299</v>
      </c>
    </row>
    <row r="18" spans="1:3">
      <c r="A18" s="4" t="s">
        <v>300</v>
      </c>
      <c r="B18" s="5" t="n">
        <v>3316</v>
      </c>
      <c r="C18" s="5" t="n">
        <v>603</v>
      </c>
    </row>
    <row r="19" spans="1:3">
      <c r="A19" s="4" t="s">
        <v>304</v>
      </c>
    </row>
    <row r="20" spans="1:3">
      <c r="A20" s="3" t="s">
        <v>299</v>
      </c>
    </row>
    <row r="21" spans="1:3">
      <c r="A21" s="4" t="s">
        <v>300</v>
      </c>
      <c r="B21" s="5" t="n">
        <v>1433</v>
      </c>
      <c r="C21" s="5" t="n">
        <v>1182</v>
      </c>
    </row>
    <row r="22" spans="1:3">
      <c r="A22" s="4" t="s">
        <v>305</v>
      </c>
    </row>
    <row r="23" spans="1:3">
      <c r="A23" s="3" t="s">
        <v>299</v>
      </c>
    </row>
    <row r="24" spans="1:3">
      <c r="A24" s="4" t="s">
        <v>300</v>
      </c>
      <c r="B24" s="5" t="n">
        <v>1415</v>
      </c>
      <c r="C24" s="5" t="n">
        <v>1974</v>
      </c>
    </row>
    <row r="25" spans="1:3">
      <c r="A25" s="4" t="s">
        <v>306</v>
      </c>
    </row>
    <row r="26" spans="1:3">
      <c r="A26" s="3" t="s">
        <v>299</v>
      </c>
    </row>
    <row r="27" spans="1:3">
      <c r="A27" s="4" t="s">
        <v>300</v>
      </c>
      <c r="B27" s="5" t="n">
        <v>3975</v>
      </c>
      <c r="C27" s="5" t="n">
        <v>2872</v>
      </c>
    </row>
    <row r="28" spans="1:3">
      <c r="A28" s="4" t="s">
        <v>307</v>
      </c>
    </row>
    <row r="29" spans="1:3">
      <c r="A29" s="3" t="s">
        <v>299</v>
      </c>
    </row>
    <row r="30" spans="1:3">
      <c r="A30" s="4" t="s">
        <v>300</v>
      </c>
      <c r="B30" s="5" t="n">
        <v>771</v>
      </c>
      <c r="C30" s="5" t="n">
        <v>0</v>
      </c>
    </row>
    <row r="31" spans="1:3">
      <c r="A31" s="4" t="s">
        <v>308</v>
      </c>
    </row>
    <row r="32" spans="1:3">
      <c r="A32" s="3" t="s">
        <v>299</v>
      </c>
    </row>
    <row r="33" spans="1:3">
      <c r="A33" s="4" t="s">
        <v>300</v>
      </c>
      <c r="B33" s="5" t="n">
        <v>1464</v>
      </c>
      <c r="C33" s="5" t="n">
        <v>1091</v>
      </c>
    </row>
    <row r="34" spans="1:3">
      <c r="A34" s="4" t="s">
        <v>309</v>
      </c>
    </row>
    <row r="35" spans="1:3">
      <c r="A35" s="3" t="s">
        <v>299</v>
      </c>
    </row>
    <row r="36" spans="1:3">
      <c r="A36" s="4" t="s">
        <v>300</v>
      </c>
      <c r="B36" s="5" t="n">
        <v>1719</v>
      </c>
      <c r="C36" s="5" t="n">
        <v>2898</v>
      </c>
    </row>
    <row r="37" spans="1:3">
      <c r="A37" s="4" t="s">
        <v>310</v>
      </c>
    </row>
    <row r="38" spans="1:3">
      <c r="A38" s="3" t="s">
        <v>299</v>
      </c>
    </row>
    <row r="39" spans="1:3">
      <c r="A39" s="4" t="s">
        <v>300</v>
      </c>
      <c r="B39" s="5" t="n">
        <v>578</v>
      </c>
      <c r="C39" s="5" t="n">
        <v>317</v>
      </c>
    </row>
    <row r="40" spans="1:3">
      <c r="A40" s="4" t="s">
        <v>311</v>
      </c>
    </row>
    <row r="41" spans="1:3">
      <c r="A41" s="3" t="s">
        <v>299</v>
      </c>
    </row>
    <row r="42" spans="1:3">
      <c r="A42" s="4" t="s">
        <v>300</v>
      </c>
      <c r="B42" s="5" t="n">
        <v>2900</v>
      </c>
      <c r="C42" s="5" t="n">
        <v>3000</v>
      </c>
    </row>
    <row r="43" spans="1:3">
      <c r="A43" s="4" t="s">
        <v>82</v>
      </c>
      <c r="B43" s="5" t="n">
        <v>5601</v>
      </c>
      <c r="C43" s="5" t="n">
        <v>5383</v>
      </c>
    </row>
    <row r="44" spans="1:3">
      <c r="A44" s="4" t="s">
        <v>312</v>
      </c>
    </row>
    <row r="45" spans="1:3">
      <c r="A45" s="3" t="s">
        <v>299</v>
      </c>
    </row>
    <row r="46" spans="1:3">
      <c r="A46" s="4" t="s">
        <v>313</v>
      </c>
      <c r="B46" s="6" t="n">
        <v>2700</v>
      </c>
      <c r="C46" s="6" t="n">
        <v>2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80</v>
      </c>
      <c r="C1" s="2" t="s">
        <v>1</v>
      </c>
    </row>
    <row r="2" spans="1:4">
      <c r="C2" s="2" t="s">
        <v>2</v>
      </c>
      <c r="D2" s="2" t="s">
        <v>81</v>
      </c>
    </row>
    <row r="3" spans="1:4">
      <c r="A3" s="4" t="s">
        <v>82</v>
      </c>
      <c r="C3" s="6" t="n">
        <v>66785</v>
      </c>
      <c r="D3" s="6" t="n">
        <v>59478</v>
      </c>
    </row>
    <row r="4" spans="1:4">
      <c r="A4" s="4" t="s">
        <v>83</v>
      </c>
      <c r="C4" s="5" t="n">
        <v>256</v>
      </c>
      <c r="D4" s="5" t="n">
        <v>651</v>
      </c>
    </row>
    <row r="5" spans="1:4">
      <c r="A5" s="4" t="s">
        <v>84</v>
      </c>
      <c r="C5" s="5" t="n">
        <v>67041</v>
      </c>
      <c r="D5" s="5" t="n">
        <v>60129</v>
      </c>
    </row>
    <row r="6" spans="1:4">
      <c r="A6" s="3" t="s">
        <v>85</v>
      </c>
    </row>
    <row r="7" spans="1:4">
      <c r="A7" s="4" t="s">
        <v>86</v>
      </c>
      <c r="C7" s="5" t="n">
        <v>8360</v>
      </c>
      <c r="D7" s="5" t="n">
        <v>6215</v>
      </c>
    </row>
    <row r="8" spans="1:4">
      <c r="A8" s="4" t="s">
        <v>87</v>
      </c>
      <c r="C8" s="5" t="n">
        <v>4392</v>
      </c>
      <c r="D8" s="5" t="n">
        <v>5100</v>
      </c>
    </row>
    <row r="9" spans="1:4">
      <c r="A9" s="4" t="s">
        <v>88</v>
      </c>
      <c r="C9" s="5" t="n">
        <v>4350</v>
      </c>
      <c r="D9" s="5" t="n">
        <v>4336</v>
      </c>
    </row>
    <row r="10" spans="1:4">
      <c r="A10" s="4" t="s">
        <v>89</v>
      </c>
      <c r="C10" s="5" t="n">
        <v>0</v>
      </c>
      <c r="D10" s="5" t="n">
        <v>242</v>
      </c>
    </row>
    <row r="11" spans="1:4">
      <c r="A11" s="4" t="s">
        <v>90</v>
      </c>
      <c r="C11" s="5" t="n">
        <v>17102</v>
      </c>
      <c r="D11" s="5" t="n">
        <v>15893</v>
      </c>
    </row>
    <row r="12" spans="1:4">
      <c r="A12" s="4" t="s">
        <v>91</v>
      </c>
      <c r="C12" s="5" t="n">
        <v>49939</v>
      </c>
      <c r="D12" s="5" t="n">
        <v>44236</v>
      </c>
    </row>
    <row r="13" spans="1:4">
      <c r="A13" s="3" t="s">
        <v>92</v>
      </c>
    </row>
    <row r="14" spans="1:4">
      <c r="A14" s="4" t="s">
        <v>93</v>
      </c>
      <c r="C14" s="5" t="n">
        <v>-14174</v>
      </c>
      <c r="D14" s="5" t="n">
        <v>-17950</v>
      </c>
    </row>
    <row r="15" spans="1:4">
      <c r="A15" s="4" t="s">
        <v>94</v>
      </c>
      <c r="C15" s="5" t="n">
        <v>35765</v>
      </c>
      <c r="D15" s="5" t="n">
        <v>26286</v>
      </c>
    </row>
    <row r="16" spans="1:4">
      <c r="A16" s="4" t="s">
        <v>95</v>
      </c>
      <c r="C16" s="5" t="n">
        <v>-46</v>
      </c>
      <c r="D16" s="5" t="n">
        <v>-1948</v>
      </c>
    </row>
    <row r="17" spans="1:4">
      <c r="A17" s="4" t="s">
        <v>96</v>
      </c>
      <c r="C17" s="5" t="n">
        <v>35719</v>
      </c>
      <c r="D17" s="5" t="n">
        <v>24338</v>
      </c>
    </row>
    <row r="18" spans="1:4">
      <c r="A18" s="4" t="s">
        <v>97</v>
      </c>
      <c r="B18" s="4" t="s">
        <v>98</v>
      </c>
      <c r="C18" s="5" t="n">
        <v>35719</v>
      </c>
      <c r="D18" s="5" t="n">
        <v>24338</v>
      </c>
    </row>
    <row r="19" spans="1:4">
      <c r="A19" s="4" t="s">
        <v>99</v>
      </c>
      <c r="C19" s="5" t="n">
        <v>-7500</v>
      </c>
      <c r="D19" s="5" t="n">
        <v>-7500</v>
      </c>
    </row>
    <row r="20" spans="1:4">
      <c r="A20" s="4" t="s">
        <v>100</v>
      </c>
      <c r="C20" s="5" t="n">
        <v>28219</v>
      </c>
      <c r="D20" s="5" t="n">
        <v>16838</v>
      </c>
    </row>
    <row r="21" spans="1:4">
      <c r="A21" s="4" t="s">
        <v>101</v>
      </c>
      <c r="C21" s="5" t="n">
        <v>27655</v>
      </c>
      <c r="D21" s="5" t="n">
        <v>16501</v>
      </c>
    </row>
    <row r="22" spans="1:4">
      <c r="A22" s="4" t="s">
        <v>102</v>
      </c>
      <c r="C22" s="6" t="n">
        <v>564</v>
      </c>
      <c r="D22" s="6" t="n">
        <v>337</v>
      </c>
    </row>
    <row r="23" spans="1:4">
      <c r="A23" s="3" t="s">
        <v>103</v>
      </c>
    </row>
    <row r="24" spans="1:4">
      <c r="A24" s="4" t="s">
        <v>104</v>
      </c>
      <c r="C24" s="7" t="n">
        <v>2.26</v>
      </c>
      <c r="D24" s="7" t="n">
        <v>1.5</v>
      </c>
    </row>
    <row r="25" spans="1:4">
      <c r="A25" s="4" t="s">
        <v>105</v>
      </c>
      <c r="C25" s="8" t="n">
        <v>1.75</v>
      </c>
      <c r="D25" s="8" t="n">
        <v>1.16</v>
      </c>
    </row>
    <row r="26" spans="1:4">
      <c r="A26" s="3" t="s">
        <v>106</v>
      </c>
    </row>
    <row r="27" spans="1:4">
      <c r="A27" s="4" t="s">
        <v>104</v>
      </c>
      <c r="C27" s="8" t="n">
        <v>2.26</v>
      </c>
      <c r="D27" s="8" t="n">
        <v>1.35</v>
      </c>
    </row>
    <row r="28" spans="1:4">
      <c r="A28" s="4" t="s">
        <v>105</v>
      </c>
      <c r="C28" s="7" t="n">
        <v>1.75</v>
      </c>
      <c r="D28" s="7" t="n">
        <v>1.08</v>
      </c>
    </row>
    <row r="29" spans="1:4">
      <c r="A29" s="4" t="s">
        <v>107</v>
      </c>
      <c r="C29" s="6" t="n">
        <v>1005</v>
      </c>
      <c r="D29" s="6" t="n">
        <v>-1125</v>
      </c>
    </row>
    <row r="30" spans="1:4">
      <c r="A30" s="4" t="s">
        <v>108</v>
      </c>
      <c r="C30" s="5" t="n">
        <v>36724</v>
      </c>
      <c r="D30" s="5" t="n">
        <v>23213</v>
      </c>
    </row>
    <row r="31" spans="1:4">
      <c r="A31" s="4" t="s">
        <v>109</v>
      </c>
    </row>
    <row r="32" spans="1:4">
      <c r="A32" s="4" t="s">
        <v>82</v>
      </c>
      <c r="C32" s="5" t="n">
        <v>49502</v>
      </c>
      <c r="D32" s="5" t="n">
        <v>44474</v>
      </c>
    </row>
    <row r="33" spans="1:4">
      <c r="A33" s="4" t="s">
        <v>110</v>
      </c>
    </row>
    <row r="34" spans="1:4">
      <c r="A34" s="4" t="s">
        <v>82</v>
      </c>
      <c r="C34" s="5" t="n">
        <v>11682</v>
      </c>
      <c r="D34" s="5" t="n">
        <v>9621</v>
      </c>
    </row>
    <row r="35" spans="1:4">
      <c r="A35" s="4" t="s">
        <v>111</v>
      </c>
    </row>
    <row r="36" spans="1:4">
      <c r="A36" s="4" t="s">
        <v>82</v>
      </c>
      <c r="C36" s="6" t="n">
        <v>5601</v>
      </c>
      <c r="D36" s="6" t="n">
        <v>5383</v>
      </c>
    </row>
    <row r="37" spans="1:4"/>
    <row r="38" spans="1:4">
      <c r="A38" s="4" t="s">
        <v>98</v>
      </c>
      <c r="B38" s="4" t="s">
        <v>112</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3</v>
      </c>
    </row>
    <row r="2" spans="1:3">
      <c r="A2" s="3" t="s">
        <v>315</v>
      </c>
    </row>
    <row r="3" spans="1:3">
      <c r="A3" s="4" t="s">
        <v>53</v>
      </c>
      <c r="B3" s="6" t="n">
        <v>4614</v>
      </c>
      <c r="C3" s="6" t="n">
        <v>3509</v>
      </c>
    </row>
    <row r="4" spans="1:3">
      <c r="A4" s="4" t="s">
        <v>57</v>
      </c>
      <c r="B4" s="5" t="n">
        <v>52473</v>
      </c>
      <c r="C4" s="5" t="n">
        <v>49044</v>
      </c>
    </row>
    <row r="5" spans="1:3">
      <c r="A5" s="4" t="s">
        <v>316</v>
      </c>
    </row>
    <row r="6" spans="1:3">
      <c r="A6" s="3" t="s">
        <v>315</v>
      </c>
    </row>
    <row r="7" spans="1:3">
      <c r="A7" s="4" t="s">
        <v>37</v>
      </c>
      <c r="B7" s="5" t="n">
        <v>34036</v>
      </c>
      <c r="C7" s="5" t="n">
        <v>29001</v>
      </c>
    </row>
    <row r="8" spans="1:3">
      <c r="A8" s="4" t="s">
        <v>38</v>
      </c>
      <c r="B8" s="5" t="n">
        <v>3416</v>
      </c>
      <c r="C8" s="5" t="n">
        <v>2483</v>
      </c>
    </row>
    <row r="9" spans="1:3">
      <c r="A9" s="4" t="s">
        <v>53</v>
      </c>
      <c r="B9" s="5" t="n">
        <v>4614</v>
      </c>
      <c r="C9" s="5" t="n">
        <v>3509</v>
      </c>
    </row>
    <row r="10" spans="1:3">
      <c r="A10" s="4" t="s">
        <v>57</v>
      </c>
      <c r="B10" s="6" t="n">
        <v>52473</v>
      </c>
      <c r="C10" s="6" t="n">
        <v>490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17</v>
      </c>
      <c r="B1" s="2" t="s">
        <v>1</v>
      </c>
    </row>
    <row r="2" spans="1:7">
      <c r="B2" s="2" t="s">
        <v>2</v>
      </c>
      <c r="C2" s="2" t="s">
        <v>81</v>
      </c>
      <c r="D2" s="2" t="s">
        <v>318</v>
      </c>
      <c r="E2" s="2" t="s">
        <v>33</v>
      </c>
      <c r="F2" s="2" t="s">
        <v>319</v>
      </c>
      <c r="G2" s="2" t="s">
        <v>320</v>
      </c>
    </row>
    <row r="3" spans="1:7">
      <c r="A3" s="4" t="s">
        <v>321</v>
      </c>
      <c r="B3" s="6" t="n">
        <v>57087</v>
      </c>
      <c r="C3" s="6" t="n">
        <v>38449</v>
      </c>
      <c r="D3" s="6" t="n">
        <v>52553</v>
      </c>
      <c r="E3" s="6" t="n">
        <v>52553</v>
      </c>
      <c r="F3" s="6" t="n">
        <v>35014</v>
      </c>
      <c r="G3" s="6" t="n">
        <v>100605</v>
      </c>
    </row>
    <row r="4" spans="1:7">
      <c r="A4" s="4" t="s">
        <v>322</v>
      </c>
      <c r="B4" s="5" t="n">
        <v>11877</v>
      </c>
      <c r="C4" s="5" t="n">
        <v>9026</v>
      </c>
    </row>
    <row r="5" spans="1:7">
      <c r="A5" s="4" t="s">
        <v>323</v>
      </c>
      <c r="B5" s="6" t="n">
        <v>-7343</v>
      </c>
      <c r="C5" s="6" t="n">
        <v>-5591</v>
      </c>
    </row>
    <row r="6" spans="1:7">
      <c r="A6" s="4" t="s">
        <v>324</v>
      </c>
    </row>
    <row r="7" spans="1:7">
      <c r="A7" s="4" t="s">
        <v>321</v>
      </c>
      <c r="F7" s="6" t="n">
        <v>-655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25</v>
      </c>
      <c r="B1" s="2" t="s">
        <v>1</v>
      </c>
    </row>
    <row r="2" spans="1:3">
      <c r="B2" s="2" t="s">
        <v>2</v>
      </c>
      <c r="C2" s="2" t="s">
        <v>81</v>
      </c>
    </row>
    <row r="3" spans="1:3">
      <c r="A3" s="3" t="s">
        <v>299</v>
      </c>
    </row>
    <row r="4" spans="1:3">
      <c r="A4" s="4" t="s">
        <v>326</v>
      </c>
      <c r="B4" s="4" t="s">
        <v>327</v>
      </c>
    </row>
    <row r="5" spans="1:3">
      <c r="A5" s="4" t="s">
        <v>300</v>
      </c>
      <c r="B5" s="6" t="n">
        <v>55103</v>
      </c>
      <c r="C5" s="6" t="n">
        <v>49857</v>
      </c>
    </row>
    <row r="6" spans="1:3">
      <c r="A6" s="4" t="s">
        <v>328</v>
      </c>
      <c r="B6" s="5" t="n">
        <v>79168</v>
      </c>
    </row>
    <row r="7" spans="1:3">
      <c r="A7" s="4" t="s">
        <v>109</v>
      </c>
    </row>
    <row r="8" spans="1:3">
      <c r="A8" s="3" t="s">
        <v>299</v>
      </c>
    </row>
    <row r="9" spans="1:3">
      <c r="A9" s="4" t="s">
        <v>300</v>
      </c>
      <c r="B9" s="5" t="n">
        <v>49502</v>
      </c>
      <c r="C9" s="5" t="n">
        <v>44474</v>
      </c>
    </row>
    <row r="10" spans="1:3">
      <c r="A10" s="4" t="s">
        <v>329</v>
      </c>
    </row>
    <row r="11" spans="1:3">
      <c r="A11" s="3" t="s">
        <v>299</v>
      </c>
    </row>
    <row r="12" spans="1:3">
      <c r="A12" s="4" t="s">
        <v>300</v>
      </c>
      <c r="B12" s="5" t="n">
        <v>2700</v>
      </c>
      <c r="C12" s="5" t="n">
        <v>2535</v>
      </c>
    </row>
    <row r="13" spans="1:3">
      <c r="A13" s="4" t="s">
        <v>111</v>
      </c>
    </row>
    <row r="14" spans="1:3">
      <c r="A14" s="3" t="s">
        <v>299</v>
      </c>
    </row>
    <row r="15" spans="1:3">
      <c r="A15" s="4" t="s">
        <v>300</v>
      </c>
      <c r="B15" s="5" t="n">
        <v>2900</v>
      </c>
      <c r="C15" s="5" t="n">
        <v>3000</v>
      </c>
    </row>
    <row r="16" spans="1:3">
      <c r="A16" s="4" t="s">
        <v>330</v>
      </c>
    </row>
    <row r="17" spans="1:3">
      <c r="A17" s="3" t="s">
        <v>299</v>
      </c>
    </row>
    <row r="18" spans="1:3">
      <c r="A18" s="4" t="s">
        <v>313</v>
      </c>
      <c r="B18" s="6" t="n">
        <v>2700</v>
      </c>
      <c r="C18" s="6" t="n">
        <v>2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333</v>
      </c>
    </row>
    <row r="3" spans="1:2">
      <c r="A3" s="4" t="s">
        <v>326</v>
      </c>
      <c r="B3" s="4" t="s">
        <v>327</v>
      </c>
    </row>
    <row r="4" spans="1:2">
      <c r="A4" s="4" t="s">
        <v>328</v>
      </c>
      <c r="B4" s="6" t="n">
        <v>79168</v>
      </c>
    </row>
    <row r="5" spans="1:2">
      <c r="A5" s="4" t="s">
        <v>334</v>
      </c>
    </row>
    <row r="6" spans="1:2">
      <c r="A6" s="3" t="s">
        <v>333</v>
      </c>
    </row>
    <row r="7" spans="1:2">
      <c r="A7" s="4" t="s">
        <v>326</v>
      </c>
      <c r="B7" s="4" t="s">
        <v>335</v>
      </c>
    </row>
    <row r="8" spans="1:2">
      <c r="A8" s="4" t="s">
        <v>328</v>
      </c>
      <c r="B8" s="6" t="n">
        <v>15681</v>
      </c>
    </row>
    <row r="9" spans="1:2">
      <c r="A9" s="4" t="s">
        <v>336</v>
      </c>
    </row>
    <row r="10" spans="1:2">
      <c r="A10" s="3" t="s">
        <v>333</v>
      </c>
    </row>
    <row r="11" spans="1:2">
      <c r="A11" s="4" t="s">
        <v>326</v>
      </c>
      <c r="B11" s="4" t="s">
        <v>337</v>
      </c>
    </row>
    <row r="12" spans="1:2">
      <c r="A12" s="4" t="s">
        <v>328</v>
      </c>
      <c r="B12" s="6" t="n">
        <v>13352</v>
      </c>
    </row>
    <row r="13" spans="1:2">
      <c r="A13" s="4" t="s">
        <v>338</v>
      </c>
    </row>
    <row r="14" spans="1:2">
      <c r="A14" s="3" t="s">
        <v>333</v>
      </c>
    </row>
    <row r="15" spans="1:2">
      <c r="A15" s="4" t="s">
        <v>326</v>
      </c>
      <c r="B15" s="4" t="s">
        <v>339</v>
      </c>
    </row>
    <row r="16" spans="1:2">
      <c r="A16" s="4" t="s">
        <v>328</v>
      </c>
      <c r="B16" s="6" t="n">
        <v>501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318</v>
      </c>
    </row>
    <row r="3" spans="1:3">
      <c r="A3" s="3" t="s">
        <v>341</v>
      </c>
    </row>
    <row r="4" spans="1:3">
      <c r="A4" s="4" t="s">
        <v>342</v>
      </c>
      <c r="B4" s="4" t="s">
        <v>343</v>
      </c>
    </row>
    <row r="5" spans="1:3">
      <c r="A5" s="4" t="s">
        <v>344</v>
      </c>
      <c r="B5" s="4" t="s">
        <v>345</v>
      </c>
    </row>
    <row r="6" spans="1:3">
      <c r="A6" s="4" t="s">
        <v>346</v>
      </c>
      <c r="B6" s="6" t="n">
        <v>3500</v>
      </c>
      <c r="C6" s="6" t="n">
        <v>3500</v>
      </c>
    </row>
    <row r="7" spans="1:3">
      <c r="A7" s="4" t="s">
        <v>347</v>
      </c>
      <c r="B7" s="5" t="n">
        <v>3513</v>
      </c>
      <c r="C7" s="6" t="n">
        <v>3500</v>
      </c>
    </row>
    <row r="8" spans="1:3">
      <c r="A8" s="4" t="s">
        <v>348</v>
      </c>
      <c r="B8" s="6" t="n">
        <v>100</v>
      </c>
    </row>
    <row r="9" spans="1:3">
      <c r="A9" s="4" t="s">
        <v>349</v>
      </c>
    </row>
    <row r="10" spans="1:3">
      <c r="A10" s="3" t="s">
        <v>341</v>
      </c>
    </row>
    <row r="11" spans="1:3">
      <c r="A11" s="4" t="s">
        <v>350</v>
      </c>
      <c r="B11"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8"/>
    <col customWidth="1" max="3" min="3" width="14"/>
  </cols>
  <sheetData>
    <row r="1" spans="1:3">
      <c r="A1" s="1" t="s">
        <v>351</v>
      </c>
      <c r="B1" s="2" t="s">
        <v>2</v>
      </c>
      <c r="C1" s="2" t="s">
        <v>318</v>
      </c>
    </row>
    <row r="2" spans="1:3">
      <c r="A2" s="3" t="s">
        <v>352</v>
      </c>
    </row>
    <row r="3" spans="1:3">
      <c r="A3" s="4" t="s">
        <v>353</v>
      </c>
      <c r="B3" s="4" t="s">
        <v>354</v>
      </c>
    </row>
    <row r="4" spans="1:3">
      <c r="A4" s="4" t="s">
        <v>355</v>
      </c>
      <c r="B4" s="4" t="s">
        <v>356</v>
      </c>
    </row>
    <row r="5" spans="1:3">
      <c r="A5" s="3" t="s">
        <v>357</v>
      </c>
    </row>
    <row r="6" spans="1:3">
      <c r="A6" s="4" t="s">
        <v>14</v>
      </c>
      <c r="B6" s="6" t="n">
        <v>362</v>
      </c>
    </row>
    <row r="7" spans="1:3">
      <c r="A7" s="4" t="s">
        <v>358</v>
      </c>
      <c r="B7" s="5" t="n">
        <v>483</v>
      </c>
    </row>
    <row r="8" spans="1:3">
      <c r="A8" s="4" t="s">
        <v>359</v>
      </c>
      <c r="B8" s="5" t="n">
        <v>483</v>
      </c>
    </row>
    <row r="9" spans="1:3">
      <c r="A9" s="4" t="s">
        <v>360</v>
      </c>
      <c r="B9" s="5" t="n">
        <v>483</v>
      </c>
    </row>
    <row r="10" spans="1:3">
      <c r="A10" s="4" t="s">
        <v>361</v>
      </c>
      <c r="B10" s="5" t="n">
        <v>483</v>
      </c>
    </row>
    <row r="11" spans="1:3">
      <c r="A11" s="4" t="s">
        <v>362</v>
      </c>
      <c r="B11" s="5" t="n">
        <v>12079</v>
      </c>
    </row>
    <row r="12" spans="1:3">
      <c r="A12" s="4" t="s">
        <v>363</v>
      </c>
      <c r="B12" s="5" t="n">
        <v>14373</v>
      </c>
    </row>
    <row r="13" spans="1:3">
      <c r="A13" s="4" t="s">
        <v>364</v>
      </c>
      <c r="B13" s="5" t="n">
        <v>10860</v>
      </c>
    </row>
    <row r="14" spans="1:3">
      <c r="A14" s="4" t="s">
        <v>365</v>
      </c>
      <c r="B14" s="6" t="n">
        <v>3513</v>
      </c>
      <c r="C14" s="6" t="n">
        <v>3500</v>
      </c>
    </row>
    <row r="15" spans="1:3">
      <c r="A15" s="4" t="s">
        <v>366</v>
      </c>
    </row>
    <row r="16" spans="1:3">
      <c r="A16" s="3" t="s">
        <v>352</v>
      </c>
    </row>
    <row r="17" spans="1:3">
      <c r="A17" s="4" t="s">
        <v>367</v>
      </c>
      <c r="B17" s="4"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9</v>
      </c>
      <c r="B1" s="2" t="s">
        <v>1</v>
      </c>
      <c r="D1" s="2" t="s">
        <v>370</v>
      </c>
    </row>
    <row r="2" spans="1:5">
      <c r="B2" s="2" t="s">
        <v>2</v>
      </c>
      <c r="C2" s="2" t="s">
        <v>81</v>
      </c>
      <c r="D2" s="2" t="s">
        <v>371</v>
      </c>
      <c r="E2" s="2" t="s">
        <v>372</v>
      </c>
    </row>
    <row r="3" spans="1:5">
      <c r="A3" s="3" t="s">
        <v>341</v>
      </c>
    </row>
    <row r="4" spans="1:5">
      <c r="A4" s="4" t="s">
        <v>373</v>
      </c>
      <c r="B4" s="6" t="n">
        <v>1200</v>
      </c>
      <c r="C4" s="6" t="n">
        <v>1100</v>
      </c>
    </row>
    <row r="5" spans="1:5">
      <c r="A5" s="4" t="s">
        <v>374</v>
      </c>
      <c r="B5" s="4" t="s">
        <v>375</v>
      </c>
    </row>
    <row r="6" spans="1:5">
      <c r="A6" s="4" t="s">
        <v>376</v>
      </c>
      <c r="B6" s="6" t="n">
        <v>5000</v>
      </c>
    </row>
    <row r="7" spans="1:5">
      <c r="A7" s="4" t="s">
        <v>377</v>
      </c>
      <c r="B7" s="6" t="n">
        <v>1250</v>
      </c>
    </row>
    <row r="8" spans="1:5">
      <c r="A8" s="4" t="s">
        <v>378</v>
      </c>
    </row>
    <row r="9" spans="1:5">
      <c r="A9" s="3" t="s">
        <v>341</v>
      </c>
    </row>
    <row r="10" spans="1:5">
      <c r="A10" s="4" t="s">
        <v>379</v>
      </c>
      <c r="D10" s="6" t="n">
        <v>10</v>
      </c>
    </row>
    <row r="11" spans="1:5">
      <c r="A11" s="4" t="s">
        <v>380</v>
      </c>
      <c r="E11" s="6" t="n">
        <v>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1</v>
      </c>
      <c r="B1" s="2" t="s">
        <v>2</v>
      </c>
      <c r="C1" s="2" t="s">
        <v>33</v>
      </c>
    </row>
    <row r="2" spans="1:3">
      <c r="A2" s="3" t="s">
        <v>187</v>
      </c>
    </row>
    <row r="3" spans="1:3">
      <c r="A3" s="4" t="s">
        <v>150</v>
      </c>
      <c r="B3" s="6" t="n">
        <v>602</v>
      </c>
      <c r="C3" s="6" t="n">
        <v>661</v>
      </c>
    </row>
    <row r="4" spans="1:3">
      <c r="A4" s="4" t="s">
        <v>382</v>
      </c>
      <c r="B4" s="5" t="n">
        <v>40331</v>
      </c>
      <c r="C4" s="5" t="n">
        <v>40776</v>
      </c>
    </row>
    <row r="5" spans="1:3">
      <c r="A5" s="4" t="s">
        <v>383</v>
      </c>
      <c r="B5" s="5" t="n">
        <v>-24252</v>
      </c>
      <c r="C5" s="5" t="n">
        <v>-25058</v>
      </c>
    </row>
    <row r="6" spans="1:3">
      <c r="A6" s="4" t="s">
        <v>384</v>
      </c>
      <c r="B6" s="6" t="n">
        <v>65185</v>
      </c>
      <c r="C6" s="6" t="n">
        <v>664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81</v>
      </c>
      <c r="D2" s="2" t="s">
        <v>33</v>
      </c>
    </row>
    <row r="3" spans="1:4">
      <c r="A3" s="3" t="s">
        <v>386</v>
      </c>
    </row>
    <row r="4" spans="1:4">
      <c r="A4" s="4" t="s">
        <v>387</v>
      </c>
      <c r="B4" s="6" t="n">
        <v>998</v>
      </c>
      <c r="D4" s="6" t="n">
        <v>993</v>
      </c>
    </row>
    <row r="5" spans="1:4">
      <c r="A5" s="4" t="s">
        <v>388</v>
      </c>
      <c r="B5" s="5" t="n">
        <v>998</v>
      </c>
      <c r="D5" s="5" t="n">
        <v>993</v>
      </c>
    </row>
    <row r="6" spans="1:4">
      <c r="A6" s="4" t="s">
        <v>389</v>
      </c>
      <c r="B6" s="5" t="n">
        <v>48</v>
      </c>
      <c r="D6" s="5" t="n">
        <v>181</v>
      </c>
    </row>
    <row r="7" spans="1:4">
      <c r="A7" s="4" t="s">
        <v>390</v>
      </c>
      <c r="B7" s="5" t="n">
        <v>679</v>
      </c>
      <c r="D7" s="5" t="n">
        <v>766</v>
      </c>
    </row>
    <row r="8" spans="1:4">
      <c r="A8" s="4" t="s">
        <v>391</v>
      </c>
      <c r="B8" s="5" t="n">
        <v>727</v>
      </c>
      <c r="D8" s="5" t="n">
        <v>947</v>
      </c>
    </row>
    <row r="9" spans="1:4">
      <c r="A9" s="4" t="s">
        <v>190</v>
      </c>
    </row>
    <row r="10" spans="1:4">
      <c r="A10" s="3" t="s">
        <v>386</v>
      </c>
    </row>
    <row r="11" spans="1:4">
      <c r="A11" s="4" t="s">
        <v>392</v>
      </c>
      <c r="B11" s="5" t="n">
        <v>0</v>
      </c>
      <c r="C11" s="6" t="n">
        <v>26424</v>
      </c>
    </row>
    <row r="12" spans="1:4">
      <c r="A12" s="4" t="s">
        <v>393</v>
      </c>
      <c r="B12" s="5" t="n">
        <v>0</v>
      </c>
      <c r="C12" s="5" t="n">
        <v>728</v>
      </c>
    </row>
    <row r="13" spans="1:4">
      <c r="A13" s="4" t="s">
        <v>394</v>
      </c>
      <c r="B13" s="5" t="n">
        <v>-8</v>
      </c>
      <c r="C13" s="5" t="n">
        <v>9</v>
      </c>
    </row>
    <row r="14" spans="1:4">
      <c r="A14" s="4" t="s">
        <v>395</v>
      </c>
      <c r="B14" s="5" t="n">
        <v>-8</v>
      </c>
      <c r="C14" s="5" t="n">
        <v>27161</v>
      </c>
    </row>
    <row r="15" spans="1:4">
      <c r="A15" s="4" t="s">
        <v>396</v>
      </c>
      <c r="B15" s="5" t="n">
        <v>38</v>
      </c>
      <c r="C15" s="5" t="n">
        <v>26232</v>
      </c>
    </row>
    <row r="16" spans="1:4">
      <c r="A16" s="4" t="s">
        <v>397</v>
      </c>
      <c r="B16" s="5" t="n">
        <v>0</v>
      </c>
      <c r="C16" s="5" t="n">
        <v>2857</v>
      </c>
    </row>
    <row r="17" spans="1:4">
      <c r="A17" s="4" t="s">
        <v>398</v>
      </c>
      <c r="B17" s="5" t="n">
        <v>38</v>
      </c>
      <c r="C17" s="5" t="n">
        <v>29089</v>
      </c>
    </row>
    <row r="18" spans="1:4">
      <c r="A18" s="4" t="s">
        <v>399</v>
      </c>
      <c r="B18" s="5" t="n">
        <v>0</v>
      </c>
      <c r="C18" s="5" t="n">
        <v>-20</v>
      </c>
    </row>
    <row r="19" spans="1:4">
      <c r="A19" s="4" t="s">
        <v>95</v>
      </c>
      <c r="B19" s="5" t="n">
        <v>-46</v>
      </c>
      <c r="C19" s="5" t="n">
        <v>-1948</v>
      </c>
    </row>
    <row r="20" spans="1:4">
      <c r="A20" s="4" t="s">
        <v>400</v>
      </c>
      <c r="C20" s="5" t="n">
        <v>3400</v>
      </c>
    </row>
    <row r="21" spans="1:4">
      <c r="A21" s="4" t="s">
        <v>401</v>
      </c>
    </row>
    <row r="22" spans="1:4">
      <c r="A22" s="3" t="s">
        <v>386</v>
      </c>
    </row>
    <row r="23" spans="1:4">
      <c r="A23" s="4" t="s">
        <v>387</v>
      </c>
      <c r="B23" s="5" t="n">
        <v>10</v>
      </c>
      <c r="D23" s="5" t="n">
        <v>5</v>
      </c>
    </row>
    <row r="24" spans="1:4">
      <c r="A24" s="4" t="s">
        <v>388</v>
      </c>
      <c r="B24" s="5" t="n">
        <v>10</v>
      </c>
      <c r="D24" s="5" t="n">
        <v>5</v>
      </c>
    </row>
    <row r="25" spans="1:4">
      <c r="A25" s="4" t="s">
        <v>389</v>
      </c>
      <c r="B25" s="5" t="n">
        <v>48</v>
      </c>
      <c r="D25" s="5" t="n">
        <v>181</v>
      </c>
    </row>
    <row r="26" spans="1:4">
      <c r="A26" s="4" t="s">
        <v>390</v>
      </c>
      <c r="B26" s="5" t="n">
        <v>679</v>
      </c>
      <c r="D26" s="5" t="n">
        <v>766</v>
      </c>
    </row>
    <row r="27" spans="1:4">
      <c r="A27" s="4" t="s">
        <v>391</v>
      </c>
      <c r="B27" s="5" t="n">
        <v>727</v>
      </c>
      <c r="D27" s="5" t="n">
        <v>947</v>
      </c>
    </row>
    <row r="28" spans="1:4">
      <c r="A28" s="4" t="s">
        <v>402</v>
      </c>
    </row>
    <row r="29" spans="1:4">
      <c r="A29" s="3" t="s">
        <v>386</v>
      </c>
    </row>
    <row r="30" spans="1:4">
      <c r="A30" s="4" t="s">
        <v>387</v>
      </c>
      <c r="B30" s="5" t="n">
        <v>988</v>
      </c>
      <c r="D30" s="5" t="n">
        <v>988</v>
      </c>
    </row>
    <row r="31" spans="1:4">
      <c r="A31" s="4" t="s">
        <v>388</v>
      </c>
      <c r="B31" s="5" t="n">
        <v>988</v>
      </c>
      <c r="D31" s="5" t="n">
        <v>988</v>
      </c>
    </row>
    <row r="32" spans="1:4">
      <c r="A32" s="4" t="s">
        <v>389</v>
      </c>
      <c r="B32" s="5" t="n">
        <v>0</v>
      </c>
      <c r="D32" s="5" t="n">
        <v>0</v>
      </c>
    </row>
    <row r="33" spans="1:4">
      <c r="A33" s="4" t="s">
        <v>390</v>
      </c>
      <c r="B33" s="5" t="n">
        <v>0</v>
      </c>
      <c r="D33" s="5" t="n">
        <v>0</v>
      </c>
    </row>
    <row r="34" spans="1:4">
      <c r="A34" s="4" t="s">
        <v>391</v>
      </c>
      <c r="B34" s="5" t="n">
        <v>0</v>
      </c>
      <c r="D34" s="6" t="n">
        <v>0</v>
      </c>
    </row>
    <row r="35" spans="1:4">
      <c r="A35" s="4" t="s">
        <v>403</v>
      </c>
    </row>
    <row r="36" spans="1:4">
      <c r="A36" s="3" t="s">
        <v>386</v>
      </c>
    </row>
    <row r="37" spans="1:4">
      <c r="A37" s="4" t="s">
        <v>392</v>
      </c>
      <c r="B37" s="5" t="n">
        <v>0</v>
      </c>
      <c r="C37" s="5" t="n">
        <v>26424</v>
      </c>
    </row>
    <row r="38" spans="1:4">
      <c r="A38" s="4" t="s">
        <v>393</v>
      </c>
      <c r="B38" s="5" t="n">
        <v>0</v>
      </c>
      <c r="C38" s="5" t="n">
        <v>728</v>
      </c>
    </row>
    <row r="39" spans="1:4">
      <c r="A39" s="4" t="s">
        <v>394</v>
      </c>
      <c r="B39" s="5" t="n">
        <v>-8</v>
      </c>
      <c r="C39" s="5" t="n">
        <v>9</v>
      </c>
    </row>
    <row r="40" spans="1:4">
      <c r="A40" s="4" t="s">
        <v>395</v>
      </c>
      <c r="B40" s="5" t="n">
        <v>-8</v>
      </c>
      <c r="C40" s="5" t="n">
        <v>27161</v>
      </c>
    </row>
    <row r="41" spans="1:4">
      <c r="A41" s="4" t="s">
        <v>396</v>
      </c>
      <c r="B41" s="5" t="n">
        <v>27</v>
      </c>
      <c r="C41" s="5" t="n">
        <v>26218</v>
      </c>
    </row>
    <row r="42" spans="1:4">
      <c r="A42" s="4" t="s">
        <v>397</v>
      </c>
      <c r="B42" s="5" t="n">
        <v>0</v>
      </c>
      <c r="C42" s="5" t="n">
        <v>2857</v>
      </c>
    </row>
    <row r="43" spans="1:4">
      <c r="A43" s="4" t="s">
        <v>398</v>
      </c>
      <c r="B43" s="5" t="n">
        <v>27</v>
      </c>
      <c r="C43" s="5" t="n">
        <v>29075</v>
      </c>
    </row>
    <row r="44" spans="1:4">
      <c r="A44" s="4" t="s">
        <v>399</v>
      </c>
      <c r="B44" s="5" t="n">
        <v>0</v>
      </c>
      <c r="C44" s="5" t="n">
        <v>-20</v>
      </c>
    </row>
    <row r="45" spans="1:4">
      <c r="A45" s="4" t="s">
        <v>95</v>
      </c>
      <c r="B45" s="5" t="n">
        <v>-35</v>
      </c>
      <c r="C45" s="5" t="n">
        <v>-1934</v>
      </c>
    </row>
    <row r="46" spans="1:4">
      <c r="A46" s="4" t="s">
        <v>404</v>
      </c>
    </row>
    <row r="47" spans="1:4">
      <c r="A47" s="3" t="s">
        <v>386</v>
      </c>
    </row>
    <row r="48" spans="1:4">
      <c r="A48" s="4" t="s">
        <v>392</v>
      </c>
      <c r="B48" s="5" t="n">
        <v>0</v>
      </c>
      <c r="C48" s="5" t="n">
        <v>0</v>
      </c>
    </row>
    <row r="49" spans="1:4">
      <c r="A49" s="4" t="s">
        <v>393</v>
      </c>
      <c r="B49" s="5" t="n">
        <v>0</v>
      </c>
      <c r="C49" s="5" t="n">
        <v>0</v>
      </c>
    </row>
    <row r="50" spans="1:4">
      <c r="A50" s="4" t="s">
        <v>394</v>
      </c>
      <c r="B50" s="5" t="n">
        <v>0</v>
      </c>
      <c r="C50" s="5" t="n">
        <v>0</v>
      </c>
    </row>
    <row r="51" spans="1:4">
      <c r="A51" s="4" t="s">
        <v>395</v>
      </c>
      <c r="B51" s="5" t="n">
        <v>0</v>
      </c>
      <c r="C51" s="5" t="n">
        <v>0</v>
      </c>
    </row>
    <row r="52" spans="1:4">
      <c r="A52" s="4" t="s">
        <v>396</v>
      </c>
      <c r="B52" s="5" t="n">
        <v>11</v>
      </c>
      <c r="C52" s="5" t="n">
        <v>14</v>
      </c>
    </row>
    <row r="53" spans="1:4">
      <c r="A53" s="4" t="s">
        <v>397</v>
      </c>
      <c r="B53" s="5" t="n">
        <v>0</v>
      </c>
      <c r="C53" s="5" t="n">
        <v>0</v>
      </c>
    </row>
    <row r="54" spans="1:4">
      <c r="A54" s="4" t="s">
        <v>398</v>
      </c>
      <c r="B54" s="5" t="n">
        <v>11</v>
      </c>
      <c r="C54" s="5" t="n">
        <v>14</v>
      </c>
    </row>
    <row r="55" spans="1:4">
      <c r="A55" s="4" t="s">
        <v>399</v>
      </c>
      <c r="B55" s="5" t="n">
        <v>0</v>
      </c>
      <c r="C55" s="5" t="n">
        <v>0</v>
      </c>
    </row>
    <row r="56" spans="1:4">
      <c r="A56" s="4" t="s">
        <v>95</v>
      </c>
      <c r="B56" s="6" t="n">
        <v>-11</v>
      </c>
      <c r="C56" s="6"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1</v>
      </c>
    </row>
    <row r="3" spans="1:3">
      <c r="A3" s="3" t="s">
        <v>406</v>
      </c>
    </row>
    <row r="4" spans="1:3">
      <c r="A4" s="4" t="s">
        <v>99</v>
      </c>
      <c r="B4" s="6" t="n">
        <v>7500</v>
      </c>
      <c r="C4" s="6" t="n">
        <v>7500</v>
      </c>
    </row>
    <row r="5" spans="1:3">
      <c r="A5" s="4" t="s">
        <v>177</v>
      </c>
    </row>
    <row r="6" spans="1:3">
      <c r="A6" s="3" t="s">
        <v>406</v>
      </c>
    </row>
    <row r="7" spans="1:3">
      <c r="A7" s="4" t="s">
        <v>407</v>
      </c>
      <c r="B7" s="6" t="n">
        <v>0</v>
      </c>
      <c r="C7" s="6" t="n">
        <v>8844</v>
      </c>
    </row>
    <row r="8" spans="1:3">
      <c r="A8" s="4" t="s">
        <v>115</v>
      </c>
    </row>
    <row r="9" spans="1:3">
      <c r="A9" s="3" t="s">
        <v>406</v>
      </c>
    </row>
    <row r="10" spans="1:3">
      <c r="A10" s="4" t="s">
        <v>408</v>
      </c>
      <c r="B10" s="4" t="s">
        <v>409</v>
      </c>
    </row>
    <row r="11" spans="1:3">
      <c r="A11" s="4" t="s">
        <v>124</v>
      </c>
    </row>
    <row r="12" spans="1:3">
      <c r="A12" s="3" t="s">
        <v>406</v>
      </c>
    </row>
    <row r="13" spans="1:3">
      <c r="A13" s="4" t="s">
        <v>410</v>
      </c>
      <c r="B13" s="7" t="n">
        <v>0.45</v>
      </c>
      <c r="C13" s="7" t="n">
        <v>0.45</v>
      </c>
    </row>
    <row r="14" spans="1:3">
      <c r="A14" s="4" t="s">
        <v>411</v>
      </c>
    </row>
    <row r="15" spans="1:3">
      <c r="A15" s="3" t="s">
        <v>406</v>
      </c>
    </row>
    <row r="16" spans="1:3">
      <c r="A16" s="4" t="s">
        <v>410</v>
      </c>
      <c r="B16" s="6" t="n">
        <v>30</v>
      </c>
      <c r="C16" s="6" t="n">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9"/>
    <col customWidth="1" max="7" min="7" width="4"/>
    <col customWidth="1" max="8" min="8" width="16"/>
    <col customWidth="1" max="9" min="9" width="46"/>
    <col customWidth="1" max="10" min="10" width="51"/>
    <col customWidth="1" max="11" min="11" width="4"/>
    <col customWidth="1" max="12" min="12" width="25"/>
    <col customWidth="1" max="13" min="13" width="19"/>
    <col customWidth="1" max="14" min="14" width="37"/>
    <col customWidth="1" max="15" min="15" width="16"/>
    <col customWidth="1" max="16" min="16" width="31"/>
    <col customWidth="1" max="17" min="17" width="39"/>
    <col customWidth="1" max="18" min="18" width="80"/>
    <col customWidth="1" max="19" min="19" width="18"/>
    <col customWidth="1" max="20" min="20" width="33"/>
    <col customWidth="1" max="21" min="21" width="36"/>
    <col customWidth="1" max="22" min="22" width="68"/>
  </cols>
  <sheetData>
    <row r="1" spans="1:22">
      <c r="A1" s="1" t="s">
        <v>113</v>
      </c>
      <c r="B1" s="2" t="s">
        <v>114</v>
      </c>
      <c r="D1" s="2" t="s">
        <v>115</v>
      </c>
      <c r="F1" s="2" t="s">
        <v>116</v>
      </c>
      <c r="H1" s="2" t="s">
        <v>117</v>
      </c>
      <c r="I1" s="2" t="s">
        <v>118</v>
      </c>
      <c r="J1" s="2" t="s">
        <v>119</v>
      </c>
      <c r="L1" s="2" t="s">
        <v>120</v>
      </c>
      <c r="M1" s="2" t="s">
        <v>121</v>
      </c>
      <c r="N1" s="2" t="s">
        <v>122</v>
      </c>
      <c r="O1" s="2" t="s">
        <v>115</v>
      </c>
      <c r="P1" s="2" t="s">
        <v>123</v>
      </c>
      <c r="Q1" s="2" t="s">
        <v>124</v>
      </c>
      <c r="R1" s="2" t="s">
        <v>125</v>
      </c>
      <c r="S1" s="2" t="s">
        <v>126</v>
      </c>
      <c r="T1" s="2" t="s">
        <v>127</v>
      </c>
      <c r="U1" s="2" t="s">
        <v>128</v>
      </c>
      <c r="V1" s="2" t="s">
        <v>129</v>
      </c>
    </row>
    <row r="2" spans="1:22">
      <c r="A2" s="4" t="s">
        <v>130</v>
      </c>
      <c r="F2" s="5" t="n">
        <v>12232</v>
      </c>
    </row>
    <row r="3" spans="1:22">
      <c r="A3" s="4" t="s">
        <v>131</v>
      </c>
      <c r="B3" s="6" t="n">
        <v>261817</v>
      </c>
      <c r="D3" s="6" t="n">
        <v>1857</v>
      </c>
      <c r="F3" s="6" t="n">
        <v>199851</v>
      </c>
      <c r="H3" s="6" t="n">
        <v>66816</v>
      </c>
      <c r="I3" s="6" t="n">
        <v>-3313</v>
      </c>
      <c r="J3" s="6" t="n">
        <v>265211</v>
      </c>
      <c r="L3" s="6" t="n">
        <v>-3394</v>
      </c>
    </row>
    <row r="4" spans="1:22">
      <c r="A4" s="4" t="s">
        <v>96</v>
      </c>
      <c r="B4" s="5" t="n">
        <v>24338</v>
      </c>
      <c r="C4" s="4" t="s">
        <v>98</v>
      </c>
      <c r="D4" s="5" t="n">
        <v>487</v>
      </c>
      <c r="E4" s="4" t="s">
        <v>98</v>
      </c>
      <c r="F4" s="6" t="n">
        <v>23851</v>
      </c>
      <c r="G4" s="4" t="s">
        <v>98</v>
      </c>
      <c r="J4" s="5" t="n">
        <v>24338</v>
      </c>
      <c r="K4" s="4" t="s">
        <v>98</v>
      </c>
      <c r="L4" s="5" t="n">
        <v>0</v>
      </c>
    </row>
    <row r="5" spans="1:22">
      <c r="A5" s="4" t="s">
        <v>132</v>
      </c>
      <c r="N5" s="6" t="n">
        <v>-5505</v>
      </c>
      <c r="P5" s="6" t="n">
        <v>-112</v>
      </c>
      <c r="Q5" s="6" t="n">
        <v>-5617</v>
      </c>
      <c r="R5" s="6" t="n">
        <v>-5617</v>
      </c>
      <c r="S5" s="6" t="n">
        <v>-7765</v>
      </c>
      <c r="T5" s="6" t="n">
        <v>-155</v>
      </c>
      <c r="U5" s="6" t="n">
        <v>-7610</v>
      </c>
      <c r="V5" s="6" t="n">
        <v>-7765</v>
      </c>
    </row>
    <row r="6" spans="1:22">
      <c r="A6" s="4" t="s">
        <v>133</v>
      </c>
      <c r="F6" s="5" t="n">
        <v>14</v>
      </c>
    </row>
    <row r="7" spans="1:22">
      <c r="A7" s="4" t="s">
        <v>134</v>
      </c>
      <c r="B7" s="5" t="n">
        <v>410</v>
      </c>
      <c r="F7" s="6" t="n">
        <v>410</v>
      </c>
      <c r="J7" s="5" t="n">
        <v>410</v>
      </c>
    </row>
    <row r="8" spans="1:22">
      <c r="A8" s="4" t="s">
        <v>135</v>
      </c>
      <c r="B8" s="5" t="n">
        <v>197</v>
      </c>
      <c r="F8" s="5" t="n">
        <v>197</v>
      </c>
      <c r="J8" s="5" t="n">
        <v>197</v>
      </c>
    </row>
    <row r="9" spans="1:22">
      <c r="A9" s="4" t="s">
        <v>136</v>
      </c>
      <c r="B9" s="5" t="n">
        <v>-1117</v>
      </c>
      <c r="D9" s="5" t="n">
        <v>8</v>
      </c>
      <c r="F9" s="6" t="n">
        <v>0</v>
      </c>
      <c r="I9" s="5" t="n">
        <v>-1125</v>
      </c>
      <c r="J9" s="5" t="n">
        <v>-1117</v>
      </c>
      <c r="L9" s="5" t="n">
        <v>0</v>
      </c>
    </row>
    <row r="10" spans="1:22">
      <c r="A10" s="4" t="s">
        <v>137</v>
      </c>
      <c r="F10" s="5" t="n">
        <v>12246</v>
      </c>
    </row>
    <row r="11" spans="1:22">
      <c r="A11" s="4" t="s">
        <v>138</v>
      </c>
      <c r="B11" s="5" t="n">
        <v>342729</v>
      </c>
      <c r="D11" s="5" t="n">
        <v>3494</v>
      </c>
      <c r="F11" s="6" t="n">
        <v>280251</v>
      </c>
      <c r="H11" s="5" t="n">
        <v>66816</v>
      </c>
      <c r="I11" s="5" t="n">
        <v>-4438</v>
      </c>
      <c r="J11" s="5" t="n">
        <v>346123</v>
      </c>
      <c r="L11" s="5" t="n">
        <v>-3394</v>
      </c>
    </row>
    <row r="12" spans="1:22">
      <c r="A12" s="4" t="s">
        <v>99</v>
      </c>
      <c r="B12" s="5" t="n">
        <v>7500</v>
      </c>
      <c r="M12" s="6" t="n">
        <v>7350</v>
      </c>
      <c r="O12" s="6" t="n">
        <v>-150</v>
      </c>
    </row>
    <row r="13" spans="1:22">
      <c r="A13" s="4" t="s">
        <v>139</v>
      </c>
      <c r="F13" s="5" t="n">
        <v>12249</v>
      </c>
    </row>
    <row r="14" spans="1:22">
      <c r="A14" s="4" t="s">
        <v>140</v>
      </c>
      <c r="B14" s="5" t="n">
        <v>420546</v>
      </c>
      <c r="D14" s="5" t="n">
        <v>5014</v>
      </c>
      <c r="F14" s="6" t="n">
        <v>355113</v>
      </c>
      <c r="H14" s="5" t="n">
        <v>66816</v>
      </c>
      <c r="I14" s="5" t="n">
        <v>-3462</v>
      </c>
      <c r="J14" s="5" t="n">
        <v>423481</v>
      </c>
      <c r="L14" s="5" t="n">
        <v>-2935</v>
      </c>
    </row>
    <row r="15" spans="1:22">
      <c r="A15" s="4" t="s">
        <v>96</v>
      </c>
      <c r="B15" s="5" t="n">
        <v>35719</v>
      </c>
      <c r="C15" s="4" t="s">
        <v>98</v>
      </c>
      <c r="D15" s="5" t="n">
        <v>714</v>
      </c>
      <c r="E15" s="4" t="s">
        <v>98</v>
      </c>
      <c r="F15" s="6" t="n">
        <v>35005</v>
      </c>
      <c r="G15" s="4" t="s">
        <v>98</v>
      </c>
      <c r="J15" s="5" t="n">
        <v>35719</v>
      </c>
      <c r="K15" s="4" t="s">
        <v>98</v>
      </c>
      <c r="L15" s="5" t="n">
        <v>0</v>
      </c>
    </row>
    <row r="16" spans="1:22">
      <c r="A16" s="4" t="s">
        <v>132</v>
      </c>
      <c r="N16" s="6" t="n">
        <v>-5513</v>
      </c>
      <c r="P16" s="6" t="n">
        <v>-112</v>
      </c>
      <c r="Q16" s="6" t="n">
        <v>-5625</v>
      </c>
      <c r="R16" s="6" t="n">
        <v>-5625</v>
      </c>
      <c r="S16" s="6" t="n">
        <v>-7500</v>
      </c>
      <c r="T16" s="6" t="n">
        <v>-150</v>
      </c>
      <c r="U16" s="6" t="n">
        <v>-7350</v>
      </c>
      <c r="V16" s="6" t="n">
        <v>-7500</v>
      </c>
    </row>
    <row r="17" spans="1:22">
      <c r="A17" s="4" t="s">
        <v>133</v>
      </c>
      <c r="F17" s="5" t="n">
        <v>12</v>
      </c>
    </row>
    <row r="18" spans="1:22">
      <c r="A18" s="4" t="s">
        <v>134</v>
      </c>
      <c r="B18" s="5" t="n">
        <v>486</v>
      </c>
      <c r="F18" s="6" t="n">
        <v>486</v>
      </c>
      <c r="J18" s="5" t="n">
        <v>486</v>
      </c>
    </row>
    <row r="19" spans="1:22">
      <c r="A19" s="4" t="s">
        <v>135</v>
      </c>
      <c r="B19" s="5" t="n">
        <v>399</v>
      </c>
      <c r="F19" s="5" t="n">
        <v>399</v>
      </c>
      <c r="J19" s="5" t="n">
        <v>399</v>
      </c>
    </row>
    <row r="20" spans="1:22">
      <c r="A20" s="4" t="s">
        <v>136</v>
      </c>
      <c r="B20" s="5" t="n">
        <v>1015</v>
      </c>
      <c r="D20" s="5" t="n">
        <v>10</v>
      </c>
      <c r="F20" s="6" t="n">
        <v>0</v>
      </c>
      <c r="I20" s="5" t="n">
        <v>1005</v>
      </c>
      <c r="J20" s="5" t="n">
        <v>1015</v>
      </c>
      <c r="L20" s="5" t="n">
        <v>0</v>
      </c>
    </row>
    <row r="21" spans="1:22">
      <c r="A21" s="4" t="s">
        <v>141</v>
      </c>
      <c r="F21" s="5" t="n">
        <v>12261</v>
      </c>
    </row>
    <row r="22" spans="1:22">
      <c r="A22" s="4" t="s">
        <v>142</v>
      </c>
      <c r="B22" s="5" t="n">
        <v>445040</v>
      </c>
      <c r="D22" s="6" t="n">
        <v>5476</v>
      </c>
      <c r="F22" s="6" t="n">
        <v>378140</v>
      </c>
      <c r="H22" s="6" t="n">
        <v>66816</v>
      </c>
      <c r="I22" s="6" t="n">
        <v>-2457</v>
      </c>
      <c r="J22" s="6" t="n">
        <v>447975</v>
      </c>
      <c r="L22" s="6" t="n">
        <v>-2935</v>
      </c>
    </row>
    <row r="23" spans="1:22">
      <c r="A23" s="4" t="s">
        <v>99</v>
      </c>
      <c r="B23" s="6" t="n">
        <v>7500</v>
      </c>
      <c r="M23" s="6" t="n">
        <v>7350</v>
      </c>
      <c r="O23" s="6" t="n">
        <v>150</v>
      </c>
    </row>
    <row r="24" spans="1:22"/>
    <row r="25" spans="1:22">
      <c r="A25" s="4" t="s">
        <v>98</v>
      </c>
      <c r="B25" s="4" t="s">
        <v>112</v>
      </c>
    </row>
  </sheetData>
  <mergeCells count="6">
    <mergeCell ref="B1:C1"/>
    <mergeCell ref="D1:E1"/>
    <mergeCell ref="F1:G1"/>
    <mergeCell ref="J1:K1"/>
    <mergeCell ref="A24:V24"/>
    <mergeCell ref="B25:V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2</v>
      </c>
      <c r="C1" s="2" t="s">
        <v>1</v>
      </c>
    </row>
    <row r="2" spans="1:4">
      <c r="C2" s="2" t="s">
        <v>2</v>
      </c>
      <c r="D2" s="2" t="s">
        <v>81</v>
      </c>
    </row>
    <row r="3" spans="1:4">
      <c r="A3" s="3" t="s">
        <v>413</v>
      </c>
    </row>
    <row r="4" spans="1:4">
      <c r="A4" s="4" t="s">
        <v>94</v>
      </c>
      <c r="C4" s="6" t="n">
        <v>35765</v>
      </c>
      <c r="D4" s="6" t="n">
        <v>26286</v>
      </c>
    </row>
    <row r="5" spans="1:4">
      <c r="A5" s="4" t="s">
        <v>414</v>
      </c>
      <c r="C5" s="5" t="n">
        <v>-7500</v>
      </c>
      <c r="D5" s="5" t="n">
        <v>-7500</v>
      </c>
    </row>
    <row r="6" spans="1:4">
      <c r="A6" s="4" t="s">
        <v>415</v>
      </c>
      <c r="C6" s="5" t="n">
        <v>28265</v>
      </c>
      <c r="D6" s="5" t="n">
        <v>18786</v>
      </c>
    </row>
    <row r="7" spans="1:4">
      <c r="A7" s="4" t="s">
        <v>416</v>
      </c>
      <c r="C7" s="5" t="n">
        <v>-565</v>
      </c>
      <c r="D7" s="5" t="n">
        <v>-376</v>
      </c>
    </row>
    <row r="8" spans="1:4">
      <c r="A8" s="4" t="s">
        <v>417</v>
      </c>
      <c r="C8" s="5" t="n">
        <v>27700</v>
      </c>
      <c r="D8" s="5" t="n">
        <v>18410</v>
      </c>
    </row>
    <row r="9" spans="1:4">
      <c r="A9" s="4" t="s">
        <v>418</v>
      </c>
      <c r="C9" s="5" t="n">
        <v>-46</v>
      </c>
      <c r="D9" s="5" t="n">
        <v>-1948</v>
      </c>
    </row>
    <row r="10" spans="1:4">
      <c r="A10" s="4" t="s">
        <v>419</v>
      </c>
      <c r="C10" s="5" t="n">
        <v>1</v>
      </c>
      <c r="D10" s="5" t="n">
        <v>39</v>
      </c>
    </row>
    <row r="11" spans="1:4">
      <c r="A11" s="4" t="s">
        <v>420</v>
      </c>
      <c r="C11" s="5" t="n">
        <v>-45</v>
      </c>
      <c r="D11" s="5" t="n">
        <v>-1909</v>
      </c>
    </row>
    <row r="12" spans="1:4">
      <c r="A12" s="4" t="s">
        <v>96</v>
      </c>
      <c r="C12" s="5" t="n">
        <v>35719</v>
      </c>
      <c r="D12" s="5" t="n">
        <v>24338</v>
      </c>
    </row>
    <row r="13" spans="1:4">
      <c r="A13" s="4" t="s">
        <v>100</v>
      </c>
      <c r="C13" s="5" t="n">
        <v>28219</v>
      </c>
      <c r="D13" s="5" t="n">
        <v>16838</v>
      </c>
    </row>
    <row r="14" spans="1:4">
      <c r="A14" s="4" t="s">
        <v>421</v>
      </c>
      <c r="C14" s="5" t="n">
        <v>-564</v>
      </c>
      <c r="D14" s="5" t="n">
        <v>-337</v>
      </c>
    </row>
    <row r="15" spans="1:4">
      <c r="A15" s="4" t="s">
        <v>101</v>
      </c>
      <c r="C15" s="5" t="n">
        <v>27655</v>
      </c>
      <c r="D15" s="5" t="n">
        <v>16501</v>
      </c>
    </row>
    <row r="16" spans="1:4">
      <c r="A16" s="4" t="s">
        <v>96</v>
      </c>
      <c r="B16" s="4" t="s">
        <v>98</v>
      </c>
      <c r="C16" s="6" t="n">
        <v>35719</v>
      </c>
      <c r="D16" s="6" t="n">
        <v>24338</v>
      </c>
    </row>
    <row r="17" spans="1:4">
      <c r="A17" s="3" t="s">
        <v>422</v>
      </c>
    </row>
    <row r="18" spans="1:4">
      <c r="A18" s="4" t="s">
        <v>423</v>
      </c>
      <c r="C18" s="5" t="n">
        <v>12255</v>
      </c>
      <c r="D18" s="5" t="n">
        <v>12238</v>
      </c>
    </row>
    <row r="19" spans="1:4">
      <c r="A19" s="4" t="s">
        <v>424</v>
      </c>
      <c r="C19" s="7" t="n">
        <v>2.26</v>
      </c>
      <c r="D19" s="7" t="n">
        <v>1.5</v>
      </c>
    </row>
    <row r="20" spans="1:4">
      <c r="A20" s="4" t="s">
        <v>425</v>
      </c>
      <c r="C20" s="5" t="n">
        <v>0</v>
      </c>
      <c r="D20" s="8" t="n">
        <v>-0.16</v>
      </c>
    </row>
    <row r="21" spans="1:4">
      <c r="A21" s="4" t="s">
        <v>426</v>
      </c>
      <c r="C21" s="7" t="n">
        <v>2.26</v>
      </c>
      <c r="D21" s="7" t="n">
        <v>1.35</v>
      </c>
    </row>
    <row r="22" spans="1:4">
      <c r="A22" s="3" t="s">
        <v>427</v>
      </c>
    </row>
    <row r="23" spans="1:4">
      <c r="A23" s="4" t="s">
        <v>428</v>
      </c>
      <c r="C23" s="5" t="n">
        <v>1096</v>
      </c>
      <c r="D23" s="5" t="n">
        <v>424</v>
      </c>
    </row>
    <row r="24" spans="1:4">
      <c r="A24" s="4" t="s">
        <v>429</v>
      </c>
      <c r="C24" s="5" t="n">
        <v>6664</v>
      </c>
      <c r="D24" s="5" t="n">
        <v>9463</v>
      </c>
    </row>
    <row r="25" spans="1:4">
      <c r="A25" s="4" t="s">
        <v>430</v>
      </c>
      <c r="C25" s="5" t="n">
        <v>20015</v>
      </c>
      <c r="D25" s="5" t="n">
        <v>22125</v>
      </c>
    </row>
    <row r="26" spans="1:4">
      <c r="A26" s="4" t="s">
        <v>431</v>
      </c>
      <c r="C26" s="6" t="n">
        <v>-715</v>
      </c>
      <c r="D26" s="6" t="n">
        <v>-526</v>
      </c>
    </row>
    <row r="27" spans="1:4">
      <c r="A27" s="4" t="s">
        <v>432</v>
      </c>
      <c r="C27" s="5" t="n">
        <v>35050</v>
      </c>
      <c r="D27" s="5" t="n">
        <v>25760</v>
      </c>
    </row>
    <row r="28" spans="1:4">
      <c r="A28" s="4" t="s">
        <v>433</v>
      </c>
      <c r="C28" s="5" t="n">
        <v>-45</v>
      </c>
      <c r="D28" s="5" t="n">
        <v>-1909</v>
      </c>
    </row>
    <row r="29" spans="1:4">
      <c r="A29" s="4" t="s">
        <v>434</v>
      </c>
      <c r="C29" s="5" t="n">
        <v>-714</v>
      </c>
      <c r="D29" s="5" t="n">
        <v>-487</v>
      </c>
    </row>
    <row r="30" spans="1:4">
      <c r="A30" s="4" t="s">
        <v>435</v>
      </c>
      <c r="C30" s="6" t="n">
        <v>35005</v>
      </c>
      <c r="D30" s="6" t="n">
        <v>23851</v>
      </c>
    </row>
    <row r="31" spans="1:4">
      <c r="A31" s="4" t="s">
        <v>436</v>
      </c>
      <c r="C31" s="7" t="n">
        <v>1.75</v>
      </c>
      <c r="D31" s="7" t="n">
        <v>1.16</v>
      </c>
    </row>
    <row r="32" spans="1:4">
      <c r="A32" s="4" t="s">
        <v>437</v>
      </c>
      <c r="C32" s="5" t="n">
        <v>0</v>
      </c>
      <c r="D32" s="8" t="n">
        <v>-0.09</v>
      </c>
    </row>
    <row r="33" spans="1:4">
      <c r="A33" s="4" t="s">
        <v>438</v>
      </c>
      <c r="C33" s="7" t="n">
        <v>1.75</v>
      </c>
      <c r="D33" s="7" t="n">
        <v>1.08</v>
      </c>
    </row>
    <row r="34" spans="1:4">
      <c r="A34" s="4" t="s">
        <v>439</v>
      </c>
    </row>
    <row r="35" spans="1:4">
      <c r="A35" s="4" t="s">
        <v>440</v>
      </c>
      <c r="C35" s="5" t="n">
        <v>1750</v>
      </c>
      <c r="D35" s="5" t="n">
        <v>1750</v>
      </c>
    </row>
    <row r="36" spans="1:4">
      <c r="A36" s="4" t="s">
        <v>441</v>
      </c>
      <c r="C36" s="7" t="n">
        <v>22.81</v>
      </c>
      <c r="D36" s="7" t="n">
        <v>22.81</v>
      </c>
    </row>
    <row r="37" spans="1:4">
      <c r="A37" s="4" t="s">
        <v>442</v>
      </c>
    </row>
    <row r="38" spans="1:4">
      <c r="A38" s="4" t="s">
        <v>440</v>
      </c>
      <c r="C38" s="5" t="n">
        <v>2250</v>
      </c>
      <c r="D38" s="5" t="n">
        <v>2250</v>
      </c>
    </row>
    <row r="39" spans="1:4">
      <c r="A39" s="4" t="s">
        <v>441</v>
      </c>
      <c r="C39" s="6" t="n">
        <v>34</v>
      </c>
      <c r="D39" s="6" t="n">
        <v>34</v>
      </c>
    </row>
    <row r="40" spans="1:4"/>
    <row r="41" spans="1:4">
      <c r="A41" s="4" t="s">
        <v>98</v>
      </c>
      <c r="B41" s="4" t="s">
        <v>112</v>
      </c>
    </row>
  </sheetData>
  <mergeCells count="4">
    <mergeCell ref="A1:B2"/>
    <mergeCell ref="C1:D1"/>
    <mergeCell ref="A40:C40"/>
    <mergeCell ref="B41:C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43</v>
      </c>
      <c r="B1" s="2" t="s">
        <v>1</v>
      </c>
    </row>
    <row r="2" spans="1:5">
      <c r="B2" s="2" t="s">
        <v>2</v>
      </c>
      <c r="C2" s="2" t="s">
        <v>287</v>
      </c>
      <c r="D2" s="2" t="s">
        <v>288</v>
      </c>
      <c r="E2" s="2" t="s">
        <v>289</v>
      </c>
    </row>
    <row r="3" spans="1:5">
      <c r="A3" s="3" t="s">
        <v>315</v>
      </c>
    </row>
    <row r="4" spans="1:5">
      <c r="A4" s="4" t="s">
        <v>444</v>
      </c>
      <c r="B4" s="5" t="n">
        <v>2</v>
      </c>
    </row>
    <row r="5" spans="1:5">
      <c r="A5" s="4" t="s">
        <v>294</v>
      </c>
    </row>
    <row r="6" spans="1:5">
      <c r="A6" s="3" t="s">
        <v>315</v>
      </c>
    </row>
    <row r="7" spans="1:5">
      <c r="A7" s="4" t="s">
        <v>295</v>
      </c>
      <c r="B7" s="4" t="s">
        <v>296</v>
      </c>
      <c r="C7" s="4" t="s">
        <v>296</v>
      </c>
      <c r="D7" s="4" t="s">
        <v>296</v>
      </c>
      <c r="E7" s="4" t="s">
        <v>2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81</v>
      </c>
      <c r="D2" s="2" t="s">
        <v>33</v>
      </c>
    </row>
    <row r="3" spans="1:4">
      <c r="A3" s="3" t="s">
        <v>315</v>
      </c>
    </row>
    <row r="4" spans="1:4">
      <c r="A4" s="4" t="s">
        <v>82</v>
      </c>
      <c r="B4" s="6" t="n">
        <v>66785</v>
      </c>
      <c r="C4" s="6" t="n">
        <v>59478</v>
      </c>
    </row>
    <row r="5" spans="1:4">
      <c r="A5" s="4" t="s">
        <v>83</v>
      </c>
      <c r="B5" s="5" t="n">
        <v>256</v>
      </c>
      <c r="C5" s="5" t="n">
        <v>651</v>
      </c>
    </row>
    <row r="6" spans="1:4">
      <c r="A6" s="4" t="s">
        <v>86</v>
      </c>
      <c r="B6" s="5" t="n">
        <v>8360</v>
      </c>
      <c r="C6" s="5" t="n">
        <v>6215</v>
      </c>
    </row>
    <row r="7" spans="1:4">
      <c r="A7" s="4" t="s">
        <v>87</v>
      </c>
      <c r="B7" s="5" t="n">
        <v>4392</v>
      </c>
      <c r="C7" s="5" t="n">
        <v>5100</v>
      </c>
    </row>
    <row r="8" spans="1:4">
      <c r="A8" s="4" t="s">
        <v>88</v>
      </c>
      <c r="B8" s="5" t="n">
        <v>4350</v>
      </c>
      <c r="C8" s="5" t="n">
        <v>4336</v>
      </c>
    </row>
    <row r="9" spans="1:4">
      <c r="A9" s="4" t="s">
        <v>89</v>
      </c>
      <c r="B9" s="5" t="n">
        <v>0</v>
      </c>
      <c r="C9" s="5" t="n">
        <v>242</v>
      </c>
    </row>
    <row r="10" spans="1:4">
      <c r="A10" s="4" t="s">
        <v>93</v>
      </c>
      <c r="B10" s="5" t="n">
        <v>14174</v>
      </c>
      <c r="C10" s="5" t="n">
        <v>17950</v>
      </c>
    </row>
    <row r="11" spans="1:4">
      <c r="A11" s="4" t="s">
        <v>446</v>
      </c>
      <c r="B11" s="5" t="n">
        <v>35765</v>
      </c>
      <c r="C11" s="5" t="n">
        <v>26286</v>
      </c>
    </row>
    <row r="12" spans="1:4">
      <c r="A12" s="4" t="s">
        <v>418</v>
      </c>
      <c r="B12" s="5" t="n">
        <v>-46</v>
      </c>
      <c r="C12" s="5" t="n">
        <v>-1948</v>
      </c>
    </row>
    <row r="13" spans="1:4">
      <c r="A13" s="4" t="s">
        <v>48</v>
      </c>
      <c r="B13" s="5" t="n">
        <v>1272171</v>
      </c>
      <c r="D13" s="6" t="n">
        <v>1341647</v>
      </c>
    </row>
    <row r="14" spans="1:4">
      <c r="A14" s="4" t="s">
        <v>447</v>
      </c>
    </row>
    <row r="15" spans="1:4">
      <c r="A15" s="3" t="s">
        <v>315</v>
      </c>
    </row>
    <row r="16" spans="1:4">
      <c r="A16" s="4" t="s">
        <v>82</v>
      </c>
      <c r="B16" s="5" t="n">
        <v>0</v>
      </c>
      <c r="C16" s="5" t="n">
        <v>0</v>
      </c>
    </row>
    <row r="17" spans="1:4">
      <c r="A17" s="4" t="s">
        <v>83</v>
      </c>
      <c r="B17" s="5" t="n">
        <v>0</v>
      </c>
      <c r="C17" s="5" t="n">
        <v>0</v>
      </c>
    </row>
    <row r="18" spans="1:4">
      <c r="A18" s="4" t="s">
        <v>86</v>
      </c>
      <c r="B18" s="5" t="n">
        <v>0</v>
      </c>
      <c r="C18" s="5" t="n">
        <v>0</v>
      </c>
    </row>
    <row r="19" spans="1:4">
      <c r="A19" s="4" t="s">
        <v>87</v>
      </c>
      <c r="B19" s="5" t="n">
        <v>0</v>
      </c>
      <c r="C19" s="5" t="n">
        <v>0</v>
      </c>
    </row>
    <row r="20" spans="1:4">
      <c r="A20" s="4" t="s">
        <v>88</v>
      </c>
      <c r="B20" s="5" t="n">
        <v>4350</v>
      </c>
      <c r="C20" s="5" t="n">
        <v>4336</v>
      </c>
    </row>
    <row r="21" spans="1:4">
      <c r="A21" s="4" t="s">
        <v>89</v>
      </c>
      <c r="C21" s="5" t="n">
        <v>0</v>
      </c>
    </row>
    <row r="22" spans="1:4">
      <c r="A22" s="4" t="s">
        <v>93</v>
      </c>
      <c r="B22" s="5" t="n">
        <v>14174</v>
      </c>
      <c r="C22" s="5" t="n">
        <v>17950</v>
      </c>
    </row>
    <row r="23" spans="1:4">
      <c r="A23" s="4" t="s">
        <v>446</v>
      </c>
      <c r="B23" s="5" t="n">
        <v>-18524</v>
      </c>
      <c r="C23" s="5" t="n">
        <v>-22286</v>
      </c>
    </row>
    <row r="24" spans="1:4">
      <c r="A24" s="4" t="s">
        <v>418</v>
      </c>
      <c r="B24" s="5" t="n">
        <v>0</v>
      </c>
      <c r="C24" s="5" t="n">
        <v>0</v>
      </c>
    </row>
    <row r="25" spans="1:4">
      <c r="A25" s="4" t="s">
        <v>109</v>
      </c>
    </row>
    <row r="26" spans="1:4">
      <c r="A26" s="3" t="s">
        <v>315</v>
      </c>
    </row>
    <row r="27" spans="1:4">
      <c r="A27" s="4" t="s">
        <v>82</v>
      </c>
      <c r="B27" s="5" t="n">
        <v>49502</v>
      </c>
      <c r="C27" s="5" t="n">
        <v>44474</v>
      </c>
    </row>
    <row r="28" spans="1:4">
      <c r="A28" s="4" t="s">
        <v>448</v>
      </c>
    </row>
    <row r="29" spans="1:4">
      <c r="A29" s="3" t="s">
        <v>315</v>
      </c>
    </row>
    <row r="30" spans="1:4">
      <c r="A30" s="4" t="s">
        <v>82</v>
      </c>
      <c r="B30" s="5" t="n">
        <v>55103</v>
      </c>
      <c r="C30" s="5" t="n">
        <v>49857</v>
      </c>
    </row>
    <row r="31" spans="1:4">
      <c r="A31" s="4" t="s">
        <v>83</v>
      </c>
      <c r="B31" s="5" t="n">
        <v>256</v>
      </c>
      <c r="C31" s="5" t="n">
        <v>651</v>
      </c>
    </row>
    <row r="32" spans="1:4">
      <c r="A32" s="4" t="s">
        <v>86</v>
      </c>
      <c r="B32" s="5" t="n">
        <v>8360</v>
      </c>
      <c r="C32" s="5" t="n">
        <v>6215</v>
      </c>
    </row>
    <row r="33" spans="1:4">
      <c r="A33" s="4" t="s">
        <v>87</v>
      </c>
      <c r="B33" s="5" t="n">
        <v>4392</v>
      </c>
      <c r="C33" s="5" t="n">
        <v>5100</v>
      </c>
    </row>
    <row r="34" spans="1:4">
      <c r="A34" s="4" t="s">
        <v>88</v>
      </c>
      <c r="B34" s="5" t="n">
        <v>0</v>
      </c>
      <c r="C34" s="5" t="n">
        <v>0</v>
      </c>
    </row>
    <row r="35" spans="1:4">
      <c r="A35" s="4" t="s">
        <v>89</v>
      </c>
      <c r="C35" s="5" t="n">
        <v>242</v>
      </c>
    </row>
    <row r="36" spans="1:4">
      <c r="A36" s="4" t="s">
        <v>93</v>
      </c>
      <c r="B36" s="5" t="n">
        <v>0</v>
      </c>
      <c r="C36" s="5" t="n">
        <v>0</v>
      </c>
    </row>
    <row r="37" spans="1:4">
      <c r="A37" s="4" t="s">
        <v>446</v>
      </c>
      <c r="B37" s="5" t="n">
        <v>42607</v>
      </c>
      <c r="C37" s="5" t="n">
        <v>38951</v>
      </c>
    </row>
    <row r="38" spans="1:4">
      <c r="A38" s="4" t="s">
        <v>418</v>
      </c>
      <c r="B38" s="5" t="n">
        <v>0</v>
      </c>
      <c r="C38" s="5" t="n">
        <v>0</v>
      </c>
    </row>
    <row r="39" spans="1:4">
      <c r="A39" s="4" t="s">
        <v>110</v>
      </c>
    </row>
    <row r="40" spans="1:4">
      <c r="A40" s="3" t="s">
        <v>315</v>
      </c>
    </row>
    <row r="41" spans="1:4">
      <c r="A41" s="4" t="s">
        <v>82</v>
      </c>
      <c r="B41" s="5" t="n">
        <v>11682</v>
      </c>
      <c r="C41" s="5" t="n">
        <v>9621</v>
      </c>
    </row>
    <row r="42" spans="1:4">
      <c r="A42" s="4" t="s">
        <v>449</v>
      </c>
    </row>
    <row r="43" spans="1:4">
      <c r="A43" s="3" t="s">
        <v>315</v>
      </c>
    </row>
    <row r="44" spans="1:4">
      <c r="A44" s="4" t="s">
        <v>82</v>
      </c>
      <c r="B44" s="5" t="n">
        <v>11682</v>
      </c>
      <c r="C44" s="5" t="n">
        <v>9621</v>
      </c>
    </row>
    <row r="45" spans="1:4">
      <c r="A45" s="4" t="s">
        <v>83</v>
      </c>
      <c r="B45" s="5" t="n">
        <v>0</v>
      </c>
      <c r="C45" s="5" t="n">
        <v>0</v>
      </c>
    </row>
    <row r="46" spans="1:4">
      <c r="A46" s="4" t="s">
        <v>86</v>
      </c>
      <c r="B46" s="5" t="n">
        <v>0</v>
      </c>
      <c r="C46" s="5" t="n">
        <v>0</v>
      </c>
    </row>
    <row r="47" spans="1:4">
      <c r="A47" s="4" t="s">
        <v>87</v>
      </c>
      <c r="B47" s="5" t="n">
        <v>0</v>
      </c>
      <c r="C47" s="5" t="n">
        <v>0</v>
      </c>
    </row>
    <row r="48" spans="1:4">
      <c r="A48" s="4" t="s">
        <v>88</v>
      </c>
      <c r="B48" s="5" t="n">
        <v>0</v>
      </c>
      <c r="C48" s="5" t="n">
        <v>0</v>
      </c>
    </row>
    <row r="49" spans="1:4">
      <c r="A49" s="4" t="s">
        <v>89</v>
      </c>
      <c r="C49" s="5" t="n">
        <v>0</v>
      </c>
    </row>
    <row r="50" spans="1:4">
      <c r="A50" s="4" t="s">
        <v>93</v>
      </c>
      <c r="B50" s="5" t="n">
        <v>0</v>
      </c>
      <c r="C50" s="5" t="n">
        <v>0</v>
      </c>
    </row>
    <row r="51" spans="1:4">
      <c r="A51" s="4" t="s">
        <v>446</v>
      </c>
      <c r="B51" s="5" t="n">
        <v>11682</v>
      </c>
      <c r="C51" s="5" t="n">
        <v>9621</v>
      </c>
    </row>
    <row r="52" spans="1:4">
      <c r="A52" s="4" t="s">
        <v>418</v>
      </c>
      <c r="B52" s="5" t="n">
        <v>0</v>
      </c>
      <c r="C52" s="6" t="n">
        <v>0</v>
      </c>
    </row>
    <row r="53" spans="1:4">
      <c r="A53" s="4" t="s">
        <v>450</v>
      </c>
    </row>
    <row r="54" spans="1:4">
      <c r="A54" s="3" t="s">
        <v>315</v>
      </c>
    </row>
    <row r="55" spans="1:4">
      <c r="A55" s="4" t="s">
        <v>48</v>
      </c>
      <c r="B55" s="5" t="n">
        <v>1271173</v>
      </c>
      <c r="D55" s="5" t="n">
        <v>1340654</v>
      </c>
    </row>
    <row r="56" spans="1:4">
      <c r="A56" s="4" t="s">
        <v>451</v>
      </c>
    </row>
    <row r="57" spans="1:4">
      <c r="A57" s="3" t="s">
        <v>315</v>
      </c>
    </row>
    <row r="58" spans="1:4">
      <c r="A58" s="4" t="s">
        <v>48</v>
      </c>
      <c r="B58" s="5" t="n">
        <v>19852</v>
      </c>
      <c r="D58" s="5" t="n">
        <v>106923</v>
      </c>
    </row>
    <row r="59" spans="1:4">
      <c r="A59" s="4" t="s">
        <v>452</v>
      </c>
    </row>
    <row r="60" spans="1:4">
      <c r="A60" s="3" t="s">
        <v>315</v>
      </c>
    </row>
    <row r="61" spans="1:4">
      <c r="A61" s="4" t="s">
        <v>48</v>
      </c>
      <c r="B61" s="5" t="n">
        <v>1001385</v>
      </c>
      <c r="D61" s="5" t="n">
        <v>986680</v>
      </c>
    </row>
    <row r="62" spans="1:4">
      <c r="A62" s="4" t="s">
        <v>453</v>
      </c>
    </row>
    <row r="63" spans="1:4">
      <c r="A63" s="3" t="s">
        <v>315</v>
      </c>
    </row>
    <row r="64" spans="1:4">
      <c r="A64" s="4" t="s">
        <v>48</v>
      </c>
      <c r="B64" s="5" t="n">
        <v>249936</v>
      </c>
      <c r="D64" s="5" t="n">
        <v>247051</v>
      </c>
    </row>
    <row r="65" spans="1:4">
      <c r="A65" s="4" t="s">
        <v>190</v>
      </c>
    </row>
    <row r="66" spans="1:4">
      <c r="A66" s="3" t="s">
        <v>315</v>
      </c>
    </row>
    <row r="67" spans="1:4">
      <c r="A67" s="4" t="s">
        <v>48</v>
      </c>
      <c r="B67" s="5" t="n">
        <v>998</v>
      </c>
      <c r="D67" s="5" t="n">
        <v>993</v>
      </c>
    </row>
    <row r="68" spans="1:4">
      <c r="A68" s="4" t="s">
        <v>454</v>
      </c>
    </row>
    <row r="69" spans="1:4">
      <c r="A69" s="3" t="s">
        <v>315</v>
      </c>
    </row>
    <row r="70" spans="1:4">
      <c r="A70" s="4" t="s">
        <v>48</v>
      </c>
      <c r="B70" s="5" t="n">
        <v>0</v>
      </c>
      <c r="D70" s="5" t="n">
        <v>0</v>
      </c>
    </row>
    <row r="71" spans="1:4">
      <c r="A71" s="4" t="s">
        <v>455</v>
      </c>
    </row>
    <row r="72" spans="1:4">
      <c r="A72" s="3" t="s">
        <v>315</v>
      </c>
    </row>
    <row r="73" spans="1:4">
      <c r="A73" s="4" t="s">
        <v>48</v>
      </c>
      <c r="B73" s="5" t="n">
        <v>0</v>
      </c>
      <c r="D73" s="5" t="n">
        <v>0</v>
      </c>
    </row>
    <row r="74" spans="1:4">
      <c r="A74" s="4" t="s">
        <v>456</v>
      </c>
    </row>
    <row r="75" spans="1:4">
      <c r="A75" s="3" t="s">
        <v>315</v>
      </c>
    </row>
    <row r="76" spans="1:4">
      <c r="A76" s="4" t="s">
        <v>48</v>
      </c>
      <c r="B76" s="6" t="n">
        <v>0</v>
      </c>
      <c r="D7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57</v>
      </c>
      <c r="B1" s="2" t="s">
        <v>2</v>
      </c>
      <c r="C1" s="2" t="s">
        <v>287</v>
      </c>
      <c r="D1" s="2" t="s">
        <v>288</v>
      </c>
      <c r="E1" s="2" t="s">
        <v>289</v>
      </c>
    </row>
    <row r="2" spans="1:5">
      <c r="A2" s="4" t="s">
        <v>294</v>
      </c>
    </row>
    <row r="3" spans="1:5">
      <c r="A3" s="3" t="s">
        <v>458</v>
      </c>
    </row>
    <row r="4" spans="1:5">
      <c r="A4" s="4" t="s">
        <v>295</v>
      </c>
      <c r="B4" s="4" t="s">
        <v>296</v>
      </c>
      <c r="C4" s="4" t="s">
        <v>296</v>
      </c>
      <c r="D4" s="4" t="s">
        <v>296</v>
      </c>
      <c r="E4" s="4" t="s">
        <v>2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81</v>
      </c>
    </row>
    <row r="3" spans="1:3">
      <c r="A3" s="3" t="s">
        <v>460</v>
      </c>
    </row>
    <row r="4" spans="1:3">
      <c r="A4" s="4" t="s">
        <v>461</v>
      </c>
      <c r="B4" s="6" t="n">
        <v>247051</v>
      </c>
    </row>
    <row r="5" spans="1:3">
      <c r="A5" s="4" t="s">
        <v>462</v>
      </c>
      <c r="B5" s="5" t="n">
        <v>36724</v>
      </c>
      <c r="C5" s="6" t="n">
        <v>23213</v>
      </c>
    </row>
    <row r="6" spans="1:3">
      <c r="A6" s="4" t="s">
        <v>463</v>
      </c>
      <c r="B6" s="5" t="n">
        <v>249936</v>
      </c>
    </row>
    <row r="7" spans="1:3">
      <c r="A7" s="4" t="s">
        <v>464</v>
      </c>
      <c r="B7" s="5" t="n">
        <v>11682</v>
      </c>
      <c r="C7" s="5" t="n">
        <v>9621</v>
      </c>
    </row>
    <row r="8" spans="1:3">
      <c r="A8" s="4" t="s">
        <v>294</v>
      </c>
    </row>
    <row r="9" spans="1:3">
      <c r="A9" s="3" t="s">
        <v>460</v>
      </c>
    </row>
    <row r="10" spans="1:3">
      <c r="A10" s="4" t="s">
        <v>461</v>
      </c>
      <c r="B10" s="5" t="n">
        <v>247051</v>
      </c>
      <c r="C10" s="5" t="n">
        <v>245433</v>
      </c>
    </row>
    <row r="11" spans="1:3">
      <c r="A11" s="4" t="s">
        <v>465</v>
      </c>
      <c r="B11" s="5" t="n">
        <v>12894</v>
      </c>
      <c r="C11" s="5" t="n">
        <v>10832</v>
      </c>
    </row>
    <row r="12" spans="1:3">
      <c r="A12" s="4" t="s">
        <v>466</v>
      </c>
      <c r="B12" s="5" t="n">
        <v>-1212</v>
      </c>
      <c r="C12" s="5" t="n">
        <v>-1211</v>
      </c>
    </row>
    <row r="13" spans="1:3">
      <c r="A13" s="4" t="s">
        <v>462</v>
      </c>
      <c r="B13" s="5" t="n">
        <v>1003</v>
      </c>
      <c r="C13" s="5" t="n">
        <v>-1125</v>
      </c>
    </row>
    <row r="14" spans="1:3">
      <c r="A14" s="4" t="s">
        <v>467</v>
      </c>
      <c r="B14" s="5" t="n">
        <v>-9800</v>
      </c>
      <c r="C14" s="5" t="n">
        <v>-12250</v>
      </c>
    </row>
    <row r="15" spans="1:3">
      <c r="A15" s="4" t="s">
        <v>463</v>
      </c>
      <c r="B15" s="5" t="n">
        <v>249936</v>
      </c>
      <c r="C15" s="5" t="n">
        <v>241679</v>
      </c>
    </row>
    <row r="16" spans="1:3">
      <c r="A16" s="4" t="s">
        <v>464</v>
      </c>
      <c r="B16" s="5" t="n">
        <v>130436</v>
      </c>
      <c r="C16" s="5" t="n">
        <v>121219</v>
      </c>
    </row>
    <row r="17" spans="1:3">
      <c r="A17" s="4" t="s">
        <v>468</v>
      </c>
      <c r="B17" s="5" t="n">
        <v>34102</v>
      </c>
      <c r="C17" s="5" t="n">
        <v>28222</v>
      </c>
    </row>
    <row r="18" spans="1:3">
      <c r="A18" s="4" t="s">
        <v>96</v>
      </c>
      <c r="B18" s="6" t="n">
        <v>26315</v>
      </c>
      <c r="C18" s="6" t="n">
        <v>221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3</v>
      </c>
    </row>
    <row r="2" spans="1:3">
      <c r="A2" s="3" t="s">
        <v>470</v>
      </c>
    </row>
    <row r="3" spans="1:3">
      <c r="A3" s="4" t="s">
        <v>471</v>
      </c>
      <c r="B3" s="6" t="n">
        <v>1215318</v>
      </c>
      <c r="C3" s="6" t="n">
        <v>1215318</v>
      </c>
    </row>
    <row r="4" spans="1:3">
      <c r="A4" s="4" t="s">
        <v>472</v>
      </c>
      <c r="B4" s="5" t="n">
        <v>-475748</v>
      </c>
      <c r="C4" s="5" t="n">
        <v>-472206</v>
      </c>
    </row>
    <row r="5" spans="1:3">
      <c r="A5" s="4" t="s">
        <v>473</v>
      </c>
      <c r="B5" s="5" t="n">
        <v>739570</v>
      </c>
      <c r="C5" s="5" t="n">
        <v>743112</v>
      </c>
    </row>
    <row r="6" spans="1:3">
      <c r="A6" s="4" t="s">
        <v>474</v>
      </c>
    </row>
    <row r="7" spans="1:3">
      <c r="A7" s="3" t="s">
        <v>470</v>
      </c>
    </row>
    <row r="8" spans="1:3">
      <c r="A8" s="4" t="s">
        <v>471</v>
      </c>
      <c r="B8" s="5" t="n">
        <v>1164845</v>
      </c>
      <c r="C8" s="5" t="n">
        <v>1164845</v>
      </c>
    </row>
    <row r="9" spans="1:3">
      <c r="A9" s="4" t="s">
        <v>472</v>
      </c>
      <c r="B9" s="5" t="n">
        <v>-454129</v>
      </c>
      <c r="C9" s="5" t="n">
        <v>-451210</v>
      </c>
    </row>
    <row r="10" spans="1:3">
      <c r="A10" s="4" t="s">
        <v>473</v>
      </c>
      <c r="B10" s="5" t="n">
        <v>710716</v>
      </c>
      <c r="C10" s="5" t="n">
        <v>713635</v>
      </c>
    </row>
    <row r="11" spans="1:3">
      <c r="A11" s="4" t="s">
        <v>475</v>
      </c>
    </row>
    <row r="12" spans="1:3">
      <c r="A12" s="3" t="s">
        <v>470</v>
      </c>
    </row>
    <row r="13" spans="1:3">
      <c r="A13" s="4" t="s">
        <v>471</v>
      </c>
      <c r="B13" s="5" t="n">
        <v>24920</v>
      </c>
      <c r="C13" s="5" t="n">
        <v>24920</v>
      </c>
    </row>
    <row r="14" spans="1:3">
      <c r="A14" s="4" t="s">
        <v>472</v>
      </c>
      <c r="B14" s="5" t="n">
        <v>-12349</v>
      </c>
      <c r="C14" s="5" t="n">
        <v>-11814</v>
      </c>
    </row>
    <row r="15" spans="1:3">
      <c r="A15" s="4" t="s">
        <v>473</v>
      </c>
      <c r="B15" s="5" t="n">
        <v>12571</v>
      </c>
      <c r="C15" s="5" t="n">
        <v>13106</v>
      </c>
    </row>
    <row r="16" spans="1:3">
      <c r="A16" s="4" t="s">
        <v>476</v>
      </c>
    </row>
    <row r="17" spans="1:3">
      <c r="A17" s="3" t="s">
        <v>470</v>
      </c>
    </row>
    <row r="18" spans="1:3">
      <c r="A18" s="4" t="s">
        <v>471</v>
      </c>
      <c r="B18" s="5" t="n">
        <v>12395</v>
      </c>
      <c r="C18" s="5" t="n">
        <v>12395</v>
      </c>
    </row>
    <row r="19" spans="1:3">
      <c r="A19" s="4" t="s">
        <v>472</v>
      </c>
      <c r="B19" s="5" t="n">
        <v>-7696</v>
      </c>
      <c r="C19" s="5" t="n">
        <v>-7632</v>
      </c>
    </row>
    <row r="20" spans="1:3">
      <c r="A20" s="4" t="s">
        <v>473</v>
      </c>
      <c r="B20" s="5" t="n">
        <v>4699</v>
      </c>
      <c r="C20" s="5" t="n">
        <v>4763</v>
      </c>
    </row>
    <row r="21" spans="1:3">
      <c r="A21" s="4" t="s">
        <v>477</v>
      </c>
    </row>
    <row r="22" spans="1:3">
      <c r="A22" s="3" t="s">
        <v>470</v>
      </c>
    </row>
    <row r="23" spans="1:3">
      <c r="A23" s="4" t="s">
        <v>471</v>
      </c>
      <c r="B23" s="5" t="n">
        <v>13158</v>
      </c>
      <c r="C23" s="5" t="n">
        <v>13158</v>
      </c>
    </row>
    <row r="24" spans="1:3">
      <c r="A24" s="4" t="s">
        <v>472</v>
      </c>
      <c r="B24" s="5" t="n">
        <v>-1574</v>
      </c>
      <c r="C24" s="5" t="n">
        <v>-1550</v>
      </c>
    </row>
    <row r="25" spans="1:3">
      <c r="A25" s="4" t="s">
        <v>473</v>
      </c>
      <c r="B25" s="6" t="n">
        <v>11584</v>
      </c>
      <c r="C25" s="6" t="n">
        <v>116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8</v>
      </c>
      <c r="B1" s="2" t="s">
        <v>1</v>
      </c>
    </row>
    <row r="2" spans="1:3">
      <c r="B2" s="2" t="s">
        <v>2</v>
      </c>
      <c r="C2" s="2" t="s">
        <v>81</v>
      </c>
    </row>
    <row r="3" spans="1:3">
      <c r="A3" s="3" t="s">
        <v>206</v>
      </c>
    </row>
    <row r="4" spans="1:3">
      <c r="A4" s="4" t="s">
        <v>479</v>
      </c>
      <c r="B4" s="9" t="n">
        <v>3.5</v>
      </c>
      <c r="C4" s="9" t="n">
        <v>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80</v>
      </c>
      <c r="B1" s="2" t="s">
        <v>1</v>
      </c>
    </row>
    <row r="2" spans="1:4">
      <c r="B2" s="2" t="s">
        <v>2</v>
      </c>
      <c r="C2" s="2" t="s">
        <v>81</v>
      </c>
      <c r="D2" s="2" t="s">
        <v>33</v>
      </c>
    </row>
    <row r="3" spans="1:4">
      <c r="A3" s="3" t="s">
        <v>481</v>
      </c>
    </row>
    <row r="4" spans="1:4">
      <c r="A4" s="4" t="s">
        <v>482</v>
      </c>
      <c r="B4" s="6" t="n">
        <v>800</v>
      </c>
      <c r="C4" s="6" t="n">
        <v>700</v>
      </c>
    </row>
    <row r="5" spans="1:4">
      <c r="A5" s="4" t="s">
        <v>483</v>
      </c>
      <c r="B5" s="5" t="n">
        <v>81109</v>
      </c>
      <c r="D5" s="6" t="n">
        <v>81109</v>
      </c>
    </row>
    <row r="6" spans="1:4">
      <c r="A6" s="4" t="s">
        <v>484</v>
      </c>
      <c r="B6" s="5" t="n">
        <v>-39355</v>
      </c>
      <c r="D6" s="5" t="n">
        <v>-38596</v>
      </c>
    </row>
    <row r="7" spans="1:4">
      <c r="A7" s="4" t="s">
        <v>485</v>
      </c>
      <c r="B7" s="6" t="n">
        <v>41754</v>
      </c>
      <c r="D7" s="6" t="n">
        <v>425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81</v>
      </c>
    </row>
    <row r="3" spans="1:3">
      <c r="A3" s="3" t="s">
        <v>209</v>
      </c>
    </row>
    <row r="4" spans="1:3">
      <c r="A4" s="4" t="s">
        <v>482</v>
      </c>
      <c r="B4" s="9" t="n">
        <v>0.8</v>
      </c>
      <c r="C4" s="9" t="n">
        <v>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87</v>
      </c>
      <c r="B1" s="2" t="s">
        <v>1</v>
      </c>
    </row>
    <row r="2" spans="1:7">
      <c r="B2" s="2" t="s">
        <v>2</v>
      </c>
      <c r="C2" s="2" t="s">
        <v>81</v>
      </c>
      <c r="D2" s="2" t="s">
        <v>488</v>
      </c>
      <c r="E2" s="2" t="s">
        <v>489</v>
      </c>
      <c r="F2" s="2" t="s">
        <v>33</v>
      </c>
      <c r="G2" s="2" t="s">
        <v>490</v>
      </c>
    </row>
    <row r="3" spans="1:7">
      <c r="A3" s="3" t="s">
        <v>491</v>
      </c>
    </row>
    <row r="4" spans="1:7">
      <c r="A4" s="4" t="s">
        <v>492</v>
      </c>
      <c r="B4" s="6" t="n">
        <v>600670000</v>
      </c>
      <c r="F4" s="6" t="n">
        <v>687138000</v>
      </c>
    </row>
    <row r="5" spans="1:7">
      <c r="A5" s="4" t="s">
        <v>493</v>
      </c>
      <c r="B5" s="5" t="n">
        <v>-1167000</v>
      </c>
      <c r="F5" s="5" t="n">
        <v>-1266000</v>
      </c>
    </row>
    <row r="6" spans="1:7">
      <c r="A6" s="4" t="s">
        <v>494</v>
      </c>
      <c r="B6" s="5" t="n">
        <v>-11802000</v>
      </c>
      <c r="F6" s="5" t="n">
        <v>-13114000</v>
      </c>
    </row>
    <row r="7" spans="1:7">
      <c r="A7" s="4" t="s">
        <v>495</v>
      </c>
      <c r="B7" s="5" t="n">
        <v>587701000</v>
      </c>
      <c r="F7" s="5" t="n">
        <v>672758000</v>
      </c>
    </row>
    <row r="8" spans="1:7">
      <c r="A8" s="4" t="s">
        <v>496</v>
      </c>
      <c r="B8" s="5" t="n">
        <v>-46024000</v>
      </c>
      <c r="F8" s="5" t="n">
        <v>-115184000</v>
      </c>
    </row>
    <row r="9" spans="1:7">
      <c r="A9" s="4" t="s">
        <v>497</v>
      </c>
      <c r="B9" s="5" t="n">
        <v>541677000</v>
      </c>
      <c r="F9" s="5" t="n">
        <v>557574000</v>
      </c>
    </row>
    <row r="10" spans="1:7">
      <c r="A10" s="4" t="s">
        <v>498</v>
      </c>
    </row>
    <row r="11" spans="1:7">
      <c r="A11" s="3" t="s">
        <v>491</v>
      </c>
    </row>
    <row r="12" spans="1:7">
      <c r="A12" s="4" t="s">
        <v>492</v>
      </c>
      <c r="B12" s="6" t="n">
        <v>345638000</v>
      </c>
      <c r="F12" s="5" t="n">
        <v>345638000</v>
      </c>
    </row>
    <row r="13" spans="1:7">
      <c r="A13" s="4" t="s">
        <v>499</v>
      </c>
    </row>
    <row r="14" spans="1:7">
      <c r="A14" s="3" t="s">
        <v>491</v>
      </c>
    </row>
    <row r="15" spans="1:7">
      <c r="A15" s="4" t="s">
        <v>500</v>
      </c>
      <c r="B15" s="4" t="s">
        <v>501</v>
      </c>
    </row>
    <row r="16" spans="1:7">
      <c r="A16" s="4" t="s">
        <v>502</v>
      </c>
      <c r="B16" s="6" t="n">
        <v>345638000</v>
      </c>
    </row>
    <row r="17" spans="1:7">
      <c r="A17" s="4" t="s">
        <v>503</v>
      </c>
    </row>
    <row r="18" spans="1:7">
      <c r="A18" s="3" t="s">
        <v>491</v>
      </c>
    </row>
    <row r="19" spans="1:7">
      <c r="A19" s="4" t="s">
        <v>492</v>
      </c>
      <c r="B19" s="5" t="n">
        <v>255032000</v>
      </c>
      <c r="F19" s="5" t="n">
        <v>341500000</v>
      </c>
    </row>
    <row r="20" spans="1:7">
      <c r="A20" s="4" t="s">
        <v>504</v>
      </c>
      <c r="B20" s="5" t="n">
        <v>86500000</v>
      </c>
      <c r="C20" s="6" t="n">
        <v>40800000</v>
      </c>
    </row>
    <row r="21" spans="1:7">
      <c r="A21" s="4" t="s">
        <v>505</v>
      </c>
    </row>
    <row r="22" spans="1:7">
      <c r="A22" s="3" t="s">
        <v>491</v>
      </c>
    </row>
    <row r="23" spans="1:7">
      <c r="A23" s="4" t="s">
        <v>506</v>
      </c>
      <c r="B23" s="5" t="n">
        <v>100000000</v>
      </c>
    </row>
    <row r="24" spans="1:7">
      <c r="A24" s="4" t="s">
        <v>492</v>
      </c>
      <c r="B24" s="5" t="n">
        <v>0</v>
      </c>
      <c r="F24" s="5" t="n">
        <v>0</v>
      </c>
    </row>
    <row r="25" spans="1:7">
      <c r="A25" s="4" t="s">
        <v>507</v>
      </c>
      <c r="B25" s="6" t="n">
        <v>100000000</v>
      </c>
    </row>
    <row r="26" spans="1:7">
      <c r="A26" s="4" t="s">
        <v>508</v>
      </c>
    </row>
    <row r="27" spans="1:7">
      <c r="A27" s="3" t="s">
        <v>491</v>
      </c>
    </row>
    <row r="28" spans="1:7">
      <c r="A28" s="4" t="s">
        <v>500</v>
      </c>
      <c r="B28" s="4" t="s">
        <v>509</v>
      </c>
    </row>
    <row r="29" spans="1:7">
      <c r="A29" s="4" t="s">
        <v>510</v>
      </c>
    </row>
    <row r="30" spans="1:7">
      <c r="A30" s="3" t="s">
        <v>491</v>
      </c>
    </row>
    <row r="31" spans="1:7">
      <c r="A31" s="4" t="s">
        <v>500</v>
      </c>
      <c r="B31" s="4" t="s">
        <v>511</v>
      </c>
    </row>
    <row r="32" spans="1:7">
      <c r="A32" s="4" t="s">
        <v>492</v>
      </c>
      <c r="B32" s="6" t="n">
        <v>0</v>
      </c>
      <c r="F32" s="5" t="n">
        <v>21319000</v>
      </c>
    </row>
    <row r="33" spans="1:7">
      <c r="A33" s="4" t="s">
        <v>512</v>
      </c>
    </row>
    <row r="34" spans="1:7">
      <c r="A34" s="3" t="s">
        <v>491</v>
      </c>
    </row>
    <row r="35" spans="1:7">
      <c r="A35" s="4" t="s">
        <v>500</v>
      </c>
      <c r="B35" s="4" t="s">
        <v>513</v>
      </c>
    </row>
    <row r="36" spans="1:7">
      <c r="A36" s="4" t="s">
        <v>492</v>
      </c>
      <c r="B36" s="6" t="n">
        <v>13603000</v>
      </c>
      <c r="F36" s="5" t="n">
        <v>15290000</v>
      </c>
    </row>
    <row r="37" spans="1:7">
      <c r="A37" s="4" t="s">
        <v>514</v>
      </c>
    </row>
    <row r="38" spans="1:7">
      <c r="A38" s="3" t="s">
        <v>491</v>
      </c>
    </row>
    <row r="39" spans="1:7">
      <c r="A39" s="4" t="s">
        <v>500</v>
      </c>
      <c r="B39" s="4" t="s">
        <v>515</v>
      </c>
    </row>
    <row r="40" spans="1:7">
      <c r="A40" s="4" t="s">
        <v>492</v>
      </c>
      <c r="B40" s="6" t="n">
        <v>11823000</v>
      </c>
      <c r="F40" s="5" t="n">
        <v>13414000</v>
      </c>
    </row>
    <row r="41" spans="1:7">
      <c r="A41" s="4" t="s">
        <v>516</v>
      </c>
    </row>
    <row r="42" spans="1:7">
      <c r="A42" s="3" t="s">
        <v>491</v>
      </c>
    </row>
    <row r="43" spans="1:7">
      <c r="A43" s="4" t="s">
        <v>500</v>
      </c>
      <c r="B43" s="4" t="s">
        <v>517</v>
      </c>
    </row>
    <row r="44" spans="1:7">
      <c r="A44" s="4" t="s">
        <v>492</v>
      </c>
      <c r="B44" s="6" t="n">
        <v>30356000</v>
      </c>
      <c r="F44" s="5" t="n">
        <v>37195000</v>
      </c>
    </row>
    <row r="45" spans="1:7">
      <c r="A45" s="4" t="s">
        <v>518</v>
      </c>
    </row>
    <row r="46" spans="1:7">
      <c r="A46" s="3" t="s">
        <v>491</v>
      </c>
    </row>
    <row r="47" spans="1:7">
      <c r="A47" s="4" t="s">
        <v>500</v>
      </c>
      <c r="B47" s="4" t="s">
        <v>519</v>
      </c>
    </row>
    <row r="48" spans="1:7">
      <c r="A48" s="4" t="s">
        <v>492</v>
      </c>
      <c r="B48" s="6" t="n">
        <v>63834000</v>
      </c>
      <c r="F48" s="5" t="n">
        <v>89529000</v>
      </c>
    </row>
    <row r="49" spans="1:7">
      <c r="A49" s="4" t="s">
        <v>520</v>
      </c>
    </row>
    <row r="50" spans="1:7">
      <c r="A50" s="3" t="s">
        <v>491</v>
      </c>
    </row>
    <row r="51" spans="1:7">
      <c r="A51" s="4" t="s">
        <v>500</v>
      </c>
      <c r="B51" s="4" t="s">
        <v>521</v>
      </c>
    </row>
    <row r="52" spans="1:7">
      <c r="A52" s="4" t="s">
        <v>492</v>
      </c>
      <c r="B52" s="6" t="n">
        <v>20059000</v>
      </c>
      <c r="F52" s="5" t="n">
        <v>27185000</v>
      </c>
    </row>
    <row r="53" spans="1:7">
      <c r="A53" s="4" t="s">
        <v>522</v>
      </c>
    </row>
    <row r="54" spans="1:7">
      <c r="A54" s="3" t="s">
        <v>491</v>
      </c>
    </row>
    <row r="55" spans="1:7">
      <c r="A55" s="4" t="s">
        <v>500</v>
      </c>
      <c r="B55" s="4" t="s">
        <v>523</v>
      </c>
    </row>
    <row r="56" spans="1:7">
      <c r="A56" s="4" t="s">
        <v>492</v>
      </c>
      <c r="B56" s="6" t="n">
        <v>91821000</v>
      </c>
      <c r="F56" s="5" t="n">
        <v>107013000</v>
      </c>
    </row>
    <row r="57" spans="1:7">
      <c r="A57" s="4" t="s">
        <v>524</v>
      </c>
    </row>
    <row r="58" spans="1:7">
      <c r="A58" s="3" t="s">
        <v>491</v>
      </c>
    </row>
    <row r="59" spans="1:7">
      <c r="A59" s="4" t="s">
        <v>500</v>
      </c>
      <c r="B59" s="4" t="s">
        <v>525</v>
      </c>
    </row>
    <row r="60" spans="1:7">
      <c r="A60" s="4" t="s">
        <v>492</v>
      </c>
      <c r="B60" s="6" t="n">
        <v>23536000</v>
      </c>
      <c r="F60" s="5" t="n">
        <v>30555000</v>
      </c>
    </row>
    <row r="61" spans="1:7">
      <c r="A61" s="4" t="s">
        <v>526</v>
      </c>
    </row>
    <row r="62" spans="1:7">
      <c r="A62" s="3" t="s">
        <v>491</v>
      </c>
    </row>
    <row r="63" spans="1:7">
      <c r="A63" s="4" t="s">
        <v>492</v>
      </c>
      <c r="B63" s="5" t="n">
        <v>334929000</v>
      </c>
      <c r="F63" s="5" t="n">
        <v>334024000</v>
      </c>
    </row>
    <row r="64" spans="1:7">
      <c r="A64" s="4" t="s">
        <v>527</v>
      </c>
    </row>
    <row r="65" spans="1:7">
      <c r="A65" s="3" t="s">
        <v>491</v>
      </c>
    </row>
    <row r="66" spans="1:7">
      <c r="A66" s="4" t="s">
        <v>500</v>
      </c>
      <c r="G66" s="4" t="s">
        <v>501</v>
      </c>
    </row>
    <row r="67" spans="1:7">
      <c r="A67" s="4" t="s">
        <v>528</v>
      </c>
    </row>
    <row r="68" spans="1:7">
      <c r="A68" s="3" t="s">
        <v>491</v>
      </c>
    </row>
    <row r="69" spans="1:7">
      <c r="A69" s="4" t="s">
        <v>506</v>
      </c>
      <c r="B69" s="6" t="n">
        <v>240638000</v>
      </c>
    </row>
    <row r="70" spans="1:7">
      <c r="A70" s="4" t="s">
        <v>529</v>
      </c>
      <c r="B70" s="4" t="s">
        <v>530</v>
      </c>
    </row>
    <row r="71" spans="1:7">
      <c r="A71" s="4" t="s">
        <v>531</v>
      </c>
    </row>
    <row r="72" spans="1:7">
      <c r="A72" s="3" t="s">
        <v>491</v>
      </c>
    </row>
    <row r="73" spans="1:7">
      <c r="A73" s="4" t="s">
        <v>506</v>
      </c>
      <c r="B73" s="6" t="n">
        <v>105000000</v>
      </c>
    </row>
    <row r="74" spans="1:7">
      <c r="A74" s="4" t="s">
        <v>529</v>
      </c>
      <c r="B74" s="4" t="s">
        <v>532</v>
      </c>
    </row>
    <row r="75" spans="1:7">
      <c r="A75" s="4" t="s">
        <v>533</v>
      </c>
    </row>
    <row r="76" spans="1:7">
      <c r="A76" s="3" t="s">
        <v>491</v>
      </c>
    </row>
    <row r="77" spans="1:7">
      <c r="A77" s="4" t="s">
        <v>494</v>
      </c>
      <c r="B77" s="6" t="n">
        <v>-1400000</v>
      </c>
      <c r="F77" s="6" t="n">
        <v>-1700000</v>
      </c>
    </row>
    <row r="78" spans="1:7">
      <c r="A78" s="4" t="s">
        <v>534</v>
      </c>
    </row>
    <row r="79" spans="1:7">
      <c r="A79" s="3" t="s">
        <v>491</v>
      </c>
    </row>
    <row r="80" spans="1:7">
      <c r="A80" s="4" t="s">
        <v>507</v>
      </c>
      <c r="E80" s="6" t="n">
        <v>100000000</v>
      </c>
    </row>
    <row r="81" spans="1:7">
      <c r="A81" s="4" t="s">
        <v>535</v>
      </c>
    </row>
    <row r="82" spans="1:7">
      <c r="A82" s="3" t="s">
        <v>491</v>
      </c>
    </row>
    <row r="83" spans="1:7">
      <c r="A83" s="4" t="s">
        <v>500</v>
      </c>
      <c r="D83" s="4" t="s">
        <v>536</v>
      </c>
    </row>
    <row r="84" spans="1:7">
      <c r="A84" s="4" t="s">
        <v>502</v>
      </c>
      <c r="D84" s="6" t="n">
        <v>300000000</v>
      </c>
    </row>
    <row r="85" spans="1:7">
      <c r="A85" s="4" t="s">
        <v>494</v>
      </c>
      <c r="D85" s="6" t="n">
        <v>-6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1</v>
      </c>
    </row>
    <row r="3" spans="1:3">
      <c r="A3" s="4" t="s">
        <v>96</v>
      </c>
      <c r="B3" s="6" t="n">
        <v>35719</v>
      </c>
      <c r="C3" s="6" t="n">
        <v>24338</v>
      </c>
    </row>
    <row r="4" spans="1:3">
      <c r="A4" s="3" t="s">
        <v>144</v>
      </c>
    </row>
    <row r="5" spans="1:3">
      <c r="A5" s="4" t="s">
        <v>87</v>
      </c>
      <c r="B5" s="5" t="n">
        <v>4392</v>
      </c>
      <c r="C5" s="5" t="n">
        <v>5100</v>
      </c>
    </row>
    <row r="6" spans="1:3">
      <c r="A6" s="4" t="s">
        <v>145</v>
      </c>
      <c r="B6" s="5" t="n">
        <v>9800</v>
      </c>
      <c r="C6" s="5" t="n">
        <v>10153</v>
      </c>
    </row>
    <row r="7" spans="1:3">
      <c r="A7" s="4" t="s">
        <v>146</v>
      </c>
      <c r="B7" s="5" t="n">
        <v>-11682</v>
      </c>
      <c r="C7" s="5" t="n">
        <v>-9621</v>
      </c>
    </row>
    <row r="8" spans="1:3">
      <c r="A8" s="4" t="s">
        <v>83</v>
      </c>
      <c r="B8" s="5" t="n">
        <v>256</v>
      </c>
      <c r="C8" s="5" t="n">
        <v>651</v>
      </c>
    </row>
    <row r="9" spans="1:3">
      <c r="A9" s="4" t="s">
        <v>95</v>
      </c>
      <c r="B9" s="5" t="n">
        <v>46</v>
      </c>
      <c r="C9" s="5" t="n">
        <v>1948</v>
      </c>
    </row>
    <row r="10" spans="1:3">
      <c r="A10" s="4" t="s">
        <v>89</v>
      </c>
      <c r="B10" s="5" t="n">
        <v>0</v>
      </c>
      <c r="C10" s="5" t="n">
        <v>242</v>
      </c>
    </row>
    <row r="11" spans="1:3">
      <c r="A11" s="4" t="s">
        <v>147</v>
      </c>
      <c r="B11" s="5" t="n">
        <v>901</v>
      </c>
      <c r="C11" s="5" t="n">
        <v>687</v>
      </c>
    </row>
    <row r="12" spans="1:3">
      <c r="A12" s="4" t="s">
        <v>148</v>
      </c>
      <c r="B12" s="5" t="n">
        <v>1796</v>
      </c>
      <c r="C12" s="5" t="n">
        <v>1154</v>
      </c>
    </row>
    <row r="13" spans="1:3">
      <c r="A13" s="3" t="s">
        <v>149</v>
      </c>
    </row>
    <row r="14" spans="1:3">
      <c r="A14" s="4" t="s">
        <v>150</v>
      </c>
      <c r="B14" s="5" t="n">
        <v>-4927</v>
      </c>
      <c r="C14" s="5" t="n">
        <v>-10027</v>
      </c>
    </row>
    <row r="15" spans="1:3">
      <c r="A15" s="4" t="s">
        <v>50</v>
      </c>
      <c r="B15" s="5" t="n">
        <v>-616</v>
      </c>
      <c r="C15" s="5" t="n">
        <v>869</v>
      </c>
    </row>
    <row r="16" spans="1:3">
      <c r="A16" s="4" t="s">
        <v>51</v>
      </c>
      <c r="B16" s="5" t="n">
        <v>-6164</v>
      </c>
      <c r="C16" s="5" t="n">
        <v>-5042</v>
      </c>
    </row>
    <row r="17" spans="1:3">
      <c r="A17" s="4" t="s">
        <v>52</v>
      </c>
      <c r="B17" s="5" t="n">
        <v>-10033</v>
      </c>
      <c r="C17" s="5" t="n">
        <v>-9777</v>
      </c>
    </row>
    <row r="18" spans="1:3">
      <c r="A18" s="4" t="s">
        <v>57</v>
      </c>
      <c r="B18" s="5" t="n">
        <v>4534</v>
      </c>
      <c r="C18" s="5" t="n">
        <v>5361</v>
      </c>
    </row>
    <row r="19" spans="1:3">
      <c r="A19" s="4" t="s">
        <v>151</v>
      </c>
      <c r="B19" s="5" t="n">
        <v>-678</v>
      </c>
      <c r="C19" s="5" t="n">
        <v>2680</v>
      </c>
    </row>
    <row r="20" spans="1:3">
      <c r="A20" s="4" t="s">
        <v>152</v>
      </c>
      <c r="B20" s="5" t="n">
        <v>22832</v>
      </c>
      <c r="C20" s="5" t="n">
        <v>17414</v>
      </c>
    </row>
    <row r="21" spans="1:3">
      <c r="A21" s="4" t="s">
        <v>153</v>
      </c>
      <c r="B21" s="5" t="n">
        <v>121</v>
      </c>
      <c r="C21" s="5" t="n">
        <v>2385</v>
      </c>
    </row>
    <row r="22" spans="1:3">
      <c r="A22" s="4" t="s">
        <v>154</v>
      </c>
      <c r="B22" s="5" t="n">
        <v>22953</v>
      </c>
      <c r="C22" s="5" t="n">
        <v>19799</v>
      </c>
    </row>
    <row r="23" spans="1:3">
      <c r="A23" s="3" t="s">
        <v>155</v>
      </c>
    </row>
    <row r="24" spans="1:3">
      <c r="A24" s="4" t="s">
        <v>156</v>
      </c>
      <c r="B24" s="5" t="n">
        <v>0</v>
      </c>
      <c r="C24" s="5" t="n">
        <v>2097</v>
      </c>
    </row>
    <row r="25" spans="1:3">
      <c r="A25" s="4" t="s">
        <v>157</v>
      </c>
      <c r="B25" s="5" t="n">
        <v>256</v>
      </c>
      <c r="C25" s="5" t="n">
        <v>656</v>
      </c>
    </row>
    <row r="26" spans="1:3">
      <c r="A26" s="4" t="s">
        <v>158</v>
      </c>
      <c r="B26" s="5" t="n">
        <v>441</v>
      </c>
      <c r="C26" s="5" t="n">
        <v>487</v>
      </c>
    </row>
    <row r="27" spans="1:3">
      <c r="A27" s="4" t="s">
        <v>159</v>
      </c>
      <c r="B27" s="5" t="n">
        <v>697</v>
      </c>
      <c r="C27" s="5" t="n">
        <v>3240</v>
      </c>
    </row>
    <row r="28" spans="1:3">
      <c r="A28" s="4" t="s">
        <v>160</v>
      </c>
      <c r="B28" s="5" t="n">
        <v>-390</v>
      </c>
      <c r="C28" s="5" t="n">
        <v>-3413</v>
      </c>
    </row>
    <row r="29" spans="1:3">
      <c r="A29" s="4" t="s">
        <v>161</v>
      </c>
      <c r="B29" s="5" t="n">
        <v>307</v>
      </c>
      <c r="C29" s="5" t="n">
        <v>-173</v>
      </c>
    </row>
    <row r="30" spans="1:3">
      <c r="A30" s="3" t="s">
        <v>162</v>
      </c>
    </row>
    <row r="31" spans="1:3">
      <c r="A31" s="4" t="s">
        <v>163</v>
      </c>
      <c r="B31" s="5" t="n">
        <v>0</v>
      </c>
      <c r="C31" s="5" t="n">
        <v>35000</v>
      </c>
    </row>
    <row r="32" spans="1:3">
      <c r="A32" s="4" t="s">
        <v>164</v>
      </c>
      <c r="B32" s="5" t="n">
        <v>-86468</v>
      </c>
      <c r="C32" s="5" t="n">
        <v>-40800</v>
      </c>
    </row>
    <row r="33" spans="1:3">
      <c r="A33" s="4" t="s">
        <v>165</v>
      </c>
      <c r="B33" s="5" t="n">
        <v>-269</v>
      </c>
      <c r="C33" s="5" t="n">
        <v>1408</v>
      </c>
    </row>
    <row r="34" spans="1:3">
      <c r="A34" s="4" t="s">
        <v>166</v>
      </c>
      <c r="B34" s="5" t="n">
        <v>-10</v>
      </c>
      <c r="C34" s="5" t="n">
        <v>226</v>
      </c>
    </row>
    <row r="35" spans="1:3">
      <c r="A35" s="4" t="s">
        <v>167</v>
      </c>
      <c r="B35" s="5" t="n">
        <v>-99852</v>
      </c>
      <c r="C35" s="5" t="n">
        <v>-26844</v>
      </c>
    </row>
    <row r="36" spans="1:3">
      <c r="A36" s="4" t="s">
        <v>168</v>
      </c>
      <c r="B36" s="5" t="n">
        <v>269</v>
      </c>
      <c r="C36" s="5" t="n">
        <v>-1457</v>
      </c>
    </row>
    <row r="37" spans="1:3">
      <c r="A37" s="4" t="s">
        <v>169</v>
      </c>
      <c r="B37" s="5" t="n">
        <v>-99583</v>
      </c>
      <c r="C37" s="5" t="n">
        <v>-28301</v>
      </c>
    </row>
    <row r="38" spans="1:3">
      <c r="A38" s="4" t="s">
        <v>170</v>
      </c>
      <c r="B38" s="5" t="n">
        <v>-76323</v>
      </c>
      <c r="C38" s="5" t="n">
        <v>-8675</v>
      </c>
    </row>
    <row r="39" spans="1:3">
      <c r="A39" s="4" t="s">
        <v>171</v>
      </c>
      <c r="B39" s="5" t="n">
        <v>129707</v>
      </c>
      <c r="C39" s="5" t="n">
        <v>20790</v>
      </c>
    </row>
    <row r="40" spans="1:3">
      <c r="A40" s="4" t="s">
        <v>172</v>
      </c>
      <c r="B40" s="5" t="n">
        <v>0</v>
      </c>
      <c r="C40" s="5" t="n">
        <v>-362</v>
      </c>
    </row>
    <row r="41" spans="1:3">
      <c r="A41" s="4" t="s">
        <v>173</v>
      </c>
      <c r="B41" s="5" t="n">
        <v>206030</v>
      </c>
      <c r="C41" s="5" t="n">
        <v>29827</v>
      </c>
    </row>
    <row r="42" spans="1:3">
      <c r="A42" s="4" t="s">
        <v>174</v>
      </c>
      <c r="B42" s="5" t="n">
        <v>129707</v>
      </c>
      <c r="C42" s="5" t="n">
        <v>21152</v>
      </c>
    </row>
    <row r="43" spans="1:3">
      <c r="A43" s="4" t="s">
        <v>175</v>
      </c>
      <c r="B43" s="5" t="n">
        <v>23422</v>
      </c>
      <c r="C43" s="5" t="n">
        <v>26023</v>
      </c>
    </row>
    <row r="44" spans="1:3">
      <c r="A44" s="4" t="s">
        <v>115</v>
      </c>
    </row>
    <row r="45" spans="1:3">
      <c r="A45" s="3" t="s">
        <v>162</v>
      </c>
    </row>
    <row r="46" spans="1:3">
      <c r="A46" s="4" t="s">
        <v>176</v>
      </c>
      <c r="B46" s="5" t="n">
        <v>-5625</v>
      </c>
      <c r="C46" s="5" t="n">
        <v>-5617</v>
      </c>
    </row>
    <row r="47" spans="1:3">
      <c r="A47" s="4" t="s">
        <v>126</v>
      </c>
    </row>
    <row r="48" spans="1:3">
      <c r="A48" s="3" t="s">
        <v>162</v>
      </c>
    </row>
    <row r="49" spans="1:3">
      <c r="A49" s="4" t="s">
        <v>176</v>
      </c>
      <c r="B49" s="5" t="n">
        <v>-7500</v>
      </c>
      <c r="C49" s="5" t="n">
        <v>-7765</v>
      </c>
    </row>
    <row r="50" spans="1:3">
      <c r="A50" s="4" t="s">
        <v>177</v>
      </c>
    </row>
    <row r="51" spans="1:3">
      <c r="A51" s="3" t="s">
        <v>162</v>
      </c>
    </row>
    <row r="52" spans="1:3">
      <c r="A52" s="4" t="s">
        <v>178</v>
      </c>
      <c r="B52" s="6" t="n">
        <v>0</v>
      </c>
      <c r="C52" s="6" t="n">
        <v>-88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537</v>
      </c>
      <c r="B1" s="2" t="s">
        <v>1</v>
      </c>
    </row>
    <row r="2" spans="1:6">
      <c r="B2" s="2" t="s">
        <v>332</v>
      </c>
      <c r="C2" s="2" t="s">
        <v>286</v>
      </c>
      <c r="D2" s="2" t="s">
        <v>538</v>
      </c>
      <c r="E2" s="2" t="s">
        <v>539</v>
      </c>
      <c r="F2" s="2" t="s">
        <v>490</v>
      </c>
    </row>
    <row r="3" spans="1:6">
      <c r="A3" s="3" t="s">
        <v>491</v>
      </c>
    </row>
    <row r="4" spans="1:6">
      <c r="A4" s="4" t="s">
        <v>540</v>
      </c>
      <c r="B4" s="6" t="n">
        <v>11802000</v>
      </c>
      <c r="E4" s="6" t="n">
        <v>13114000</v>
      </c>
    </row>
    <row r="5" spans="1:6">
      <c r="A5" s="4" t="s">
        <v>492</v>
      </c>
      <c r="B5" s="5" t="n">
        <v>600670000</v>
      </c>
      <c r="E5" s="5" t="n">
        <v>687138000</v>
      </c>
    </row>
    <row r="6" spans="1:6">
      <c r="A6" s="4" t="s">
        <v>526</v>
      </c>
    </row>
    <row r="7" spans="1:6">
      <c r="A7" s="3" t="s">
        <v>491</v>
      </c>
    </row>
    <row r="8" spans="1:6">
      <c r="A8" s="4" t="s">
        <v>492</v>
      </c>
      <c r="B8" s="5" t="n">
        <v>334929000</v>
      </c>
      <c r="E8" s="5" t="n">
        <v>334024000</v>
      </c>
    </row>
    <row r="9" spans="1:6">
      <c r="A9" s="4" t="s">
        <v>527</v>
      </c>
    </row>
    <row r="10" spans="1:6">
      <c r="A10" s="3" t="s">
        <v>491</v>
      </c>
    </row>
    <row r="11" spans="1:6">
      <c r="A11" s="4" t="s">
        <v>500</v>
      </c>
      <c r="F11" s="4" t="s">
        <v>501</v>
      </c>
    </row>
    <row r="12" spans="1:6">
      <c r="A12" s="4" t="s">
        <v>541</v>
      </c>
    </row>
    <row r="13" spans="1:6">
      <c r="A13" s="3" t="s">
        <v>491</v>
      </c>
    </row>
    <row r="14" spans="1:6">
      <c r="A14" s="4" t="s">
        <v>542</v>
      </c>
      <c r="C14" s="4" t="s">
        <v>543</v>
      </c>
    </row>
    <row r="15" spans="1:6">
      <c r="A15" s="4" t="s">
        <v>540</v>
      </c>
      <c r="B15" s="5" t="n">
        <v>1400000</v>
      </c>
      <c r="E15" s="5" t="n">
        <v>1700000</v>
      </c>
    </row>
    <row r="16" spans="1:6">
      <c r="A16" s="4" t="s">
        <v>544</v>
      </c>
      <c r="B16" s="6" t="n">
        <v>546200000</v>
      </c>
      <c r="E16" s="5" t="n">
        <v>548900000</v>
      </c>
    </row>
    <row r="17" spans="1:6">
      <c r="A17" s="4" t="s">
        <v>510</v>
      </c>
    </row>
    <row r="18" spans="1:6">
      <c r="A18" s="3" t="s">
        <v>491</v>
      </c>
    </row>
    <row r="19" spans="1:6">
      <c r="A19" s="4" t="s">
        <v>500</v>
      </c>
      <c r="B19" s="4" t="s">
        <v>511</v>
      </c>
    </row>
    <row r="20" spans="1:6">
      <c r="A20" s="4" t="s">
        <v>492</v>
      </c>
      <c r="B20" s="6" t="n">
        <v>0</v>
      </c>
      <c r="E20" s="5" t="n">
        <v>21319000</v>
      </c>
    </row>
    <row r="21" spans="1:6">
      <c r="A21" s="4" t="s">
        <v>520</v>
      </c>
    </row>
    <row r="22" spans="1:6">
      <c r="A22" s="3" t="s">
        <v>491</v>
      </c>
    </row>
    <row r="23" spans="1:6">
      <c r="A23" s="4" t="s">
        <v>500</v>
      </c>
      <c r="B23" s="4" t="s">
        <v>521</v>
      </c>
    </row>
    <row r="24" spans="1:6">
      <c r="A24" s="4" t="s">
        <v>492</v>
      </c>
      <c r="B24" s="6" t="n">
        <v>20059000</v>
      </c>
      <c r="E24" s="5" t="n">
        <v>27185000</v>
      </c>
    </row>
    <row r="25" spans="1:6">
      <c r="A25" s="4" t="s">
        <v>503</v>
      </c>
    </row>
    <row r="26" spans="1:6">
      <c r="A26" s="3" t="s">
        <v>491</v>
      </c>
    </row>
    <row r="27" spans="1:6">
      <c r="A27" s="4" t="s">
        <v>492</v>
      </c>
      <c r="B27" s="5" t="n">
        <v>255032000</v>
      </c>
      <c r="E27" s="5" t="n">
        <v>341500000</v>
      </c>
    </row>
    <row r="28" spans="1:6">
      <c r="A28" s="4" t="s">
        <v>504</v>
      </c>
      <c r="B28" s="5" t="n">
        <v>86500000</v>
      </c>
      <c r="C28" s="6" t="n">
        <v>40800000</v>
      </c>
    </row>
    <row r="29" spans="1:6">
      <c r="A29" s="4" t="s">
        <v>545</v>
      </c>
      <c r="B29" s="6" t="n">
        <v>49300000</v>
      </c>
    </row>
    <row r="30" spans="1:6">
      <c r="A30" s="4" t="s">
        <v>546</v>
      </c>
      <c r="B30" s="8" t="n">
        <v>3.75</v>
      </c>
    </row>
    <row r="31" spans="1:6">
      <c r="A31" s="4" t="s">
        <v>547</v>
      </c>
      <c r="B31" s="4" t="s">
        <v>409</v>
      </c>
    </row>
    <row r="32" spans="1:6">
      <c r="A32" s="4" t="s">
        <v>505</v>
      </c>
    </row>
    <row r="33" spans="1:6">
      <c r="A33" s="3" t="s">
        <v>491</v>
      </c>
    </row>
    <row r="34" spans="1:6">
      <c r="A34" s="4" t="s">
        <v>506</v>
      </c>
      <c r="B34" s="6" t="n">
        <v>100000000</v>
      </c>
    </row>
    <row r="35" spans="1:6">
      <c r="A35" s="4" t="s">
        <v>492</v>
      </c>
      <c r="B35" s="5" t="n">
        <v>0</v>
      </c>
      <c r="E35" s="6" t="n">
        <v>0</v>
      </c>
    </row>
    <row r="36" spans="1:6">
      <c r="A36" s="4" t="s">
        <v>507</v>
      </c>
      <c r="B36" s="6" t="n">
        <v>100000000</v>
      </c>
    </row>
    <row r="37" spans="1:6">
      <c r="A37" s="4" t="s">
        <v>534</v>
      </c>
    </row>
    <row r="38" spans="1:6">
      <c r="A38" s="3" t="s">
        <v>491</v>
      </c>
    </row>
    <row r="39" spans="1:6">
      <c r="A39" s="4" t="s">
        <v>507</v>
      </c>
      <c r="D39" s="6" t="n">
        <v>10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48</v>
      </c>
      <c r="B1" s="2" t="s">
        <v>1</v>
      </c>
    </row>
    <row r="2" spans="1:4">
      <c r="B2" s="2" t="s">
        <v>2</v>
      </c>
      <c r="C2" s="2" t="s">
        <v>81</v>
      </c>
      <c r="D2" s="2" t="s">
        <v>33</v>
      </c>
    </row>
    <row r="3" spans="1:4">
      <c r="A3" s="3" t="s">
        <v>549</v>
      </c>
    </row>
    <row r="4" spans="1:4">
      <c r="A4" s="4" t="s">
        <v>550</v>
      </c>
      <c r="B4" s="6" t="n">
        <v>0</v>
      </c>
      <c r="C4" s="6" t="n">
        <v>0</v>
      </c>
    </row>
    <row r="5" spans="1:4">
      <c r="A5" s="4" t="s">
        <v>551</v>
      </c>
      <c r="B5" s="5" t="n">
        <v>600670000</v>
      </c>
      <c r="D5" s="6" t="n">
        <v>687138000</v>
      </c>
    </row>
    <row r="6" spans="1:4">
      <c r="A6" s="4" t="s">
        <v>552</v>
      </c>
      <c r="B6" s="5" t="n">
        <v>0</v>
      </c>
      <c r="D6" s="5" t="n">
        <v>0</v>
      </c>
    </row>
    <row r="7" spans="1:4">
      <c r="A7" s="4" t="s">
        <v>553</v>
      </c>
      <c r="D7" s="5" t="n">
        <v>40776000</v>
      </c>
    </row>
    <row r="8" spans="1:4">
      <c r="A8" s="4" t="s">
        <v>554</v>
      </c>
    </row>
    <row r="9" spans="1:4">
      <c r="A9" s="3" t="s">
        <v>549</v>
      </c>
    </row>
    <row r="10" spans="1:4">
      <c r="A10" s="4" t="s">
        <v>553</v>
      </c>
      <c r="B10" s="5" t="n">
        <v>34405000</v>
      </c>
      <c r="D10" s="5" t="n">
        <v>34704000</v>
      </c>
    </row>
    <row r="11" spans="1:4">
      <c r="A11" s="4" t="s">
        <v>526</v>
      </c>
    </row>
    <row r="12" spans="1:4">
      <c r="A12" s="3" t="s">
        <v>549</v>
      </c>
    </row>
    <row r="13" spans="1:4">
      <c r="A13" s="4" t="s">
        <v>551</v>
      </c>
      <c r="B13" s="5" t="n">
        <v>334929000</v>
      </c>
      <c r="D13" s="5" t="n">
        <v>334024000</v>
      </c>
    </row>
    <row r="14" spans="1:4">
      <c r="A14" s="4" t="s">
        <v>555</v>
      </c>
    </row>
    <row r="15" spans="1:4">
      <c r="A15" s="3" t="s">
        <v>549</v>
      </c>
    </row>
    <row r="16" spans="1:4">
      <c r="A16" s="4" t="s">
        <v>556</v>
      </c>
      <c r="B16" s="5" t="n">
        <v>364648000</v>
      </c>
      <c r="D16" s="5" t="n">
        <v>356871000</v>
      </c>
    </row>
    <row r="17" spans="1:4">
      <c r="A17" s="4" t="s">
        <v>557</v>
      </c>
    </row>
    <row r="18" spans="1:4">
      <c r="A18" s="3" t="s">
        <v>549</v>
      </c>
    </row>
    <row r="19" spans="1:4">
      <c r="A19" s="4" t="s">
        <v>551</v>
      </c>
      <c r="B19" s="5" t="n">
        <v>252772000</v>
      </c>
      <c r="D19" s="5" t="n">
        <v>338734000</v>
      </c>
    </row>
    <row r="20" spans="1:4">
      <c r="A20" s="4" t="s">
        <v>558</v>
      </c>
    </row>
    <row r="21" spans="1:4">
      <c r="A21" s="3" t="s">
        <v>549</v>
      </c>
    </row>
    <row r="22" spans="1:4">
      <c r="A22" s="4" t="s">
        <v>556</v>
      </c>
      <c r="B22" s="5" t="n">
        <v>269059000</v>
      </c>
      <c r="D22" s="5" t="n">
        <v>352599000</v>
      </c>
    </row>
    <row r="23" spans="1:4">
      <c r="A23" s="4" t="s">
        <v>559</v>
      </c>
    </row>
    <row r="24" spans="1:4">
      <c r="A24" s="3" t="s">
        <v>549</v>
      </c>
    </row>
    <row r="25" spans="1:4">
      <c r="A25" s="4" t="s">
        <v>551</v>
      </c>
      <c r="B25" s="5" t="n">
        <v>0</v>
      </c>
      <c r="D25" s="5" t="n">
        <v>0</v>
      </c>
    </row>
    <row r="26" spans="1:4">
      <c r="A26" s="4" t="s">
        <v>560</v>
      </c>
    </row>
    <row r="27" spans="1:4">
      <c r="A27" s="3" t="s">
        <v>549</v>
      </c>
    </row>
    <row r="28" spans="1:4">
      <c r="A28" s="4" t="s">
        <v>556</v>
      </c>
      <c r="B28" s="6" t="n">
        <v>0</v>
      </c>
      <c r="D2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1</v>
      </c>
      <c r="B1" s="2" t="s">
        <v>2</v>
      </c>
      <c r="C1" s="2" t="s">
        <v>33</v>
      </c>
    </row>
    <row r="2" spans="1:3">
      <c r="A2" s="3" t="s">
        <v>194</v>
      </c>
    </row>
    <row r="3" spans="1:3">
      <c r="A3" s="4" t="s">
        <v>552</v>
      </c>
      <c r="B3" s="6" t="n">
        <v>0</v>
      </c>
      <c r="C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62</v>
      </c>
      <c r="B1" s="2" t="s">
        <v>1</v>
      </c>
    </row>
    <row r="2" spans="1:4">
      <c r="B2" s="2" t="s">
        <v>2</v>
      </c>
      <c r="C2" s="2" t="s">
        <v>81</v>
      </c>
      <c r="D2" s="2" t="s">
        <v>33</v>
      </c>
    </row>
    <row r="3" spans="1:4">
      <c r="A3" s="4" t="s">
        <v>563</v>
      </c>
    </row>
    <row r="4" spans="1:4">
      <c r="A4" s="3" t="s">
        <v>564</v>
      </c>
    </row>
    <row r="5" spans="1:4">
      <c r="A5" s="4" t="s">
        <v>565</v>
      </c>
      <c r="B5" s="9" t="n">
        <v>0.4</v>
      </c>
      <c r="D5" s="9" t="n">
        <v>0.5</v>
      </c>
    </row>
    <row r="6" spans="1:4">
      <c r="A6" s="4" t="s">
        <v>566</v>
      </c>
    </row>
    <row r="7" spans="1:4">
      <c r="A7" s="3" t="s">
        <v>564</v>
      </c>
    </row>
    <row r="8" spans="1:4">
      <c r="A8" s="4" t="s">
        <v>565</v>
      </c>
      <c r="B8" s="10" t="n">
        <v>0.8</v>
      </c>
      <c r="D8" s="9" t="n">
        <v>1.4</v>
      </c>
    </row>
    <row r="9" spans="1:4">
      <c r="A9" s="4" t="s">
        <v>567</v>
      </c>
    </row>
    <row r="10" spans="1:4">
      <c r="A10" s="3" t="s">
        <v>564</v>
      </c>
    </row>
    <row r="11" spans="1:4">
      <c r="A11" s="4" t="s">
        <v>86</v>
      </c>
      <c r="B11" s="6" t="n">
        <v>3</v>
      </c>
      <c r="C11" s="9" t="n">
        <v>0.6</v>
      </c>
    </row>
    <row r="12" spans="1:4">
      <c r="A12" s="4" t="s">
        <v>568</v>
      </c>
    </row>
    <row r="13" spans="1:4">
      <c r="A13" s="3" t="s">
        <v>564</v>
      </c>
    </row>
    <row r="14" spans="1:4">
      <c r="A14" s="4" t="s">
        <v>569</v>
      </c>
      <c r="C14" s="9"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v>
      </c>
    </row>
    <row r="2" spans="1:4">
      <c r="B2" s="2" t="s">
        <v>2</v>
      </c>
      <c r="C2" s="2" t="s">
        <v>81</v>
      </c>
      <c r="D2" s="2" t="s">
        <v>33</v>
      </c>
    </row>
    <row r="3" spans="1:4">
      <c r="A3" s="4" t="s">
        <v>563</v>
      </c>
    </row>
    <row r="4" spans="1:4">
      <c r="A4" s="3" t="s">
        <v>564</v>
      </c>
    </row>
    <row r="5" spans="1:4">
      <c r="A5" s="4" t="s">
        <v>565</v>
      </c>
      <c r="B5" s="6" t="n">
        <v>400</v>
      </c>
      <c r="D5" s="6" t="n">
        <v>500</v>
      </c>
    </row>
    <row r="6" spans="1:4">
      <c r="A6" s="4" t="s">
        <v>566</v>
      </c>
    </row>
    <row r="7" spans="1:4">
      <c r="A7" s="3" t="s">
        <v>564</v>
      </c>
    </row>
    <row r="8" spans="1:4">
      <c r="A8" s="4" t="s">
        <v>565</v>
      </c>
      <c r="B8" s="5" t="n">
        <v>800</v>
      </c>
      <c r="D8" s="6" t="n">
        <v>1400</v>
      </c>
    </row>
    <row r="9" spans="1:4">
      <c r="A9" s="4" t="s">
        <v>567</v>
      </c>
    </row>
    <row r="10" spans="1:4">
      <c r="A10" s="3" t="s">
        <v>564</v>
      </c>
    </row>
    <row r="11" spans="1:4">
      <c r="A11" s="4" t="s">
        <v>86</v>
      </c>
      <c r="B11" s="5" t="n">
        <v>3000</v>
      </c>
      <c r="C11" s="6" t="n">
        <v>600</v>
      </c>
    </row>
    <row r="12" spans="1:4">
      <c r="A12" s="4" t="s">
        <v>571</v>
      </c>
    </row>
    <row r="13" spans="1:4">
      <c r="A13" s="3" t="s">
        <v>564</v>
      </c>
    </row>
    <row r="14" spans="1:4">
      <c r="A14" s="4" t="s">
        <v>86</v>
      </c>
      <c r="B14" s="5" t="n">
        <v>1635</v>
      </c>
      <c r="C14" s="5" t="n">
        <v>1675</v>
      </c>
    </row>
    <row r="15" spans="1:4">
      <c r="A15" s="4" t="s">
        <v>88</v>
      </c>
      <c r="B15" s="6" t="n">
        <v>963</v>
      </c>
      <c r="C15" s="6" t="n">
        <v>9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2</v>
      </c>
      <c r="B1" s="2" t="s">
        <v>1</v>
      </c>
    </row>
    <row r="2" spans="1:3">
      <c r="B2" s="2" t="s">
        <v>2</v>
      </c>
      <c r="C2" s="2" t="s">
        <v>81</v>
      </c>
    </row>
    <row r="3" spans="1:3">
      <c r="A3" s="3" t="s">
        <v>573</v>
      </c>
    </row>
    <row r="4" spans="1:3">
      <c r="A4" s="4" t="s">
        <v>82</v>
      </c>
      <c r="B4" s="6" t="n">
        <v>66785</v>
      </c>
      <c r="C4" s="6" t="n">
        <v>59478</v>
      </c>
    </row>
    <row r="5" spans="1:3">
      <c r="A5" s="4" t="s">
        <v>574</v>
      </c>
    </row>
    <row r="6" spans="1:3">
      <c r="A6" s="3" t="s">
        <v>573</v>
      </c>
    </row>
    <row r="7" spans="1:3">
      <c r="A7" s="4" t="s">
        <v>82</v>
      </c>
      <c r="B7" s="5" t="n">
        <v>16191</v>
      </c>
      <c r="C7" s="5" t="n">
        <v>12431</v>
      </c>
    </row>
    <row r="8" spans="1:3">
      <c r="A8" s="4" t="s">
        <v>575</v>
      </c>
    </row>
    <row r="9" spans="1:3">
      <c r="A9" s="3" t="s">
        <v>573</v>
      </c>
    </row>
    <row r="10" spans="1:3">
      <c r="A10" s="4" t="s">
        <v>82</v>
      </c>
      <c r="B10" s="6" t="n">
        <v>11111</v>
      </c>
      <c r="C10" s="6" t="n">
        <v>5505</v>
      </c>
    </row>
    <row r="11" spans="1:3">
      <c r="A11" s="4" t="s">
        <v>576</v>
      </c>
    </row>
    <row r="12" spans="1:3">
      <c r="A12" s="3" t="s">
        <v>573</v>
      </c>
    </row>
    <row r="13" spans="1:3">
      <c r="A13" s="4" t="s">
        <v>577</v>
      </c>
      <c r="B13" s="4" t="s">
        <v>578</v>
      </c>
      <c r="C13" s="4" t="s">
        <v>579</v>
      </c>
    </row>
    <row r="14" spans="1:3">
      <c r="A14" s="4" t="s">
        <v>580</v>
      </c>
    </row>
    <row r="15" spans="1:3">
      <c r="A15" s="3" t="s">
        <v>573</v>
      </c>
    </row>
    <row r="16" spans="1:3">
      <c r="A16" s="4" t="s">
        <v>577</v>
      </c>
      <c r="B16" s="4" t="s">
        <v>581</v>
      </c>
      <c r="C16" s="4" t="s">
        <v>5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3</v>
      </c>
      <c r="B1" s="2" t="s">
        <v>584</v>
      </c>
    </row>
    <row r="2" spans="1:6">
      <c r="B2" s="2" t="s">
        <v>585</v>
      </c>
      <c r="C2" s="2" t="s">
        <v>2</v>
      </c>
      <c r="D2" s="2" t="s">
        <v>287</v>
      </c>
      <c r="E2" s="2" t="s">
        <v>288</v>
      </c>
      <c r="F2" s="2" t="s">
        <v>289</v>
      </c>
    </row>
    <row r="3" spans="1:6">
      <c r="A3" s="4" t="s">
        <v>586</v>
      </c>
    </row>
    <row r="4" spans="1:6">
      <c r="A4" s="3" t="s">
        <v>587</v>
      </c>
    </row>
    <row r="5" spans="1:6">
      <c r="A5" s="4" t="s">
        <v>588</v>
      </c>
      <c r="F5" s="6" t="n">
        <v>50000</v>
      </c>
    </row>
    <row r="6" spans="1:6">
      <c r="A6" s="4" t="s">
        <v>589</v>
      </c>
    </row>
    <row r="7" spans="1:6">
      <c r="A7" s="3" t="s">
        <v>587</v>
      </c>
    </row>
    <row r="8" spans="1:6">
      <c r="A8" s="4" t="s">
        <v>590</v>
      </c>
      <c r="B8" s="6" t="n">
        <v>11500</v>
      </c>
    </row>
    <row r="9" spans="1:6">
      <c r="A9" s="4" t="s">
        <v>591</v>
      </c>
    </row>
    <row r="10" spans="1:6">
      <c r="A10" s="3" t="s">
        <v>587</v>
      </c>
    </row>
    <row r="11" spans="1:6">
      <c r="A11" s="4" t="s">
        <v>295</v>
      </c>
      <c r="F11" s="4" t="s">
        <v>592</v>
      </c>
    </row>
    <row r="12" spans="1:6">
      <c r="A12" s="4" t="s">
        <v>294</v>
      </c>
    </row>
    <row r="13" spans="1:6">
      <c r="A13" s="3" t="s">
        <v>587</v>
      </c>
    </row>
    <row r="14" spans="1:6">
      <c r="A14" s="4" t="s">
        <v>295</v>
      </c>
      <c r="C14" s="4" t="s">
        <v>296</v>
      </c>
      <c r="D14" s="4" t="s">
        <v>296</v>
      </c>
      <c r="E14" s="4" t="s">
        <v>296</v>
      </c>
      <c r="F14" s="4" t="s">
        <v>297</v>
      </c>
    </row>
    <row r="15" spans="1:6">
      <c r="A15" s="4" t="s">
        <v>593</v>
      </c>
    </row>
    <row r="16" spans="1:6">
      <c r="A16" s="3" t="s">
        <v>587</v>
      </c>
    </row>
    <row r="17" spans="1:6">
      <c r="A17" s="4" t="s">
        <v>594</v>
      </c>
      <c r="C17" s="6" t="n">
        <v>0</v>
      </c>
    </row>
    <row r="18" spans="1:6">
      <c r="A18" s="4" t="s">
        <v>595</v>
      </c>
    </row>
    <row r="19" spans="1:6">
      <c r="A19" s="3" t="s">
        <v>587</v>
      </c>
    </row>
    <row r="20" spans="1:6">
      <c r="A20" s="4" t="s">
        <v>594</v>
      </c>
      <c r="C20" s="6" t="n">
        <v>4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6</v>
      </c>
      <c r="B1" s="2" t="s">
        <v>1</v>
      </c>
    </row>
    <row r="2" spans="1:4">
      <c r="B2" s="2" t="s">
        <v>2</v>
      </c>
      <c r="C2" s="2" t="s">
        <v>81</v>
      </c>
      <c r="D2" s="2" t="s">
        <v>33</v>
      </c>
    </row>
    <row r="3" spans="1:4">
      <c r="A3" s="3" t="s">
        <v>597</v>
      </c>
    </row>
    <row r="4" spans="1:4">
      <c r="A4" s="4" t="s">
        <v>598</v>
      </c>
      <c r="B4" s="9" t="n">
        <v>5.2</v>
      </c>
      <c r="C4" s="9" t="n">
        <v>2.2</v>
      </c>
    </row>
    <row r="5" spans="1:4">
      <c r="A5" s="4" t="s">
        <v>599</v>
      </c>
      <c r="B5" s="5" t="n">
        <v>155</v>
      </c>
      <c r="D5" s="5" t="n">
        <v>55</v>
      </c>
    </row>
    <row r="6" spans="1:4">
      <c r="A6" s="4" t="s">
        <v>600</v>
      </c>
      <c r="B6" s="7" t="n">
        <v>37.45</v>
      </c>
      <c r="D6" s="7" t="n">
        <v>29.1</v>
      </c>
    </row>
    <row r="7" spans="1:4">
      <c r="A7" s="4" t="s">
        <v>601</v>
      </c>
      <c r="B7" s="5" t="n">
        <v>126</v>
      </c>
    </row>
    <row r="8" spans="1:4">
      <c r="A8" s="4" t="s">
        <v>602</v>
      </c>
      <c r="B8" s="7" t="n">
        <v>41.47</v>
      </c>
    </row>
    <row r="9" spans="1:4">
      <c r="A9" s="4" t="s">
        <v>603</v>
      </c>
      <c r="B9" s="5" t="n">
        <v>-12</v>
      </c>
    </row>
    <row r="10" spans="1:4">
      <c r="A10" s="4" t="s">
        <v>604</v>
      </c>
      <c r="B10" s="7" t="n">
        <v>41.47</v>
      </c>
    </row>
    <row r="11" spans="1:4">
      <c r="A11" s="4" t="s">
        <v>605</v>
      </c>
      <c r="B11" s="5" t="n">
        <v>15</v>
      </c>
    </row>
    <row r="12" spans="1:4">
      <c r="A12" s="4" t="s">
        <v>606</v>
      </c>
      <c r="B12" s="6" t="n">
        <v>0</v>
      </c>
    </row>
    <row r="13" spans="1:4">
      <c r="A13" s="4" t="s">
        <v>607</v>
      </c>
      <c r="B13" s="9" t="n">
        <v>4.8</v>
      </c>
      <c r="D13" s="9" t="n">
        <v>1.2</v>
      </c>
    </row>
    <row r="14" spans="1:4">
      <c r="A14" s="4" t="s">
        <v>608</v>
      </c>
      <c r="B14" s="4" t="s">
        <v>609</v>
      </c>
    </row>
    <row r="15" spans="1:4">
      <c r="A15" s="4" t="s">
        <v>610</v>
      </c>
    </row>
    <row r="16" spans="1:4">
      <c r="A16" s="3" t="s">
        <v>597</v>
      </c>
    </row>
    <row r="17" spans="1:4">
      <c r="A17" s="4" t="s">
        <v>611</v>
      </c>
      <c r="B17" s="9" t="n">
        <v>0.9</v>
      </c>
      <c r="C17" s="9" t="n">
        <v>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14"/>
  </cols>
  <sheetData>
    <row r="1" spans="1:11">
      <c r="A1" s="1" t="s">
        <v>612</v>
      </c>
      <c r="B1" s="2" t="s">
        <v>613</v>
      </c>
      <c r="C1" s="2" t="s">
        <v>614</v>
      </c>
      <c r="D1" s="2" t="s">
        <v>615</v>
      </c>
      <c r="E1" s="2" t="s">
        <v>616</v>
      </c>
      <c r="F1" s="2" t="s">
        <v>617</v>
      </c>
      <c r="G1" s="2" t="s">
        <v>332</v>
      </c>
      <c r="H1" s="2" t="s">
        <v>539</v>
      </c>
      <c r="I1" s="2" t="s">
        <v>286</v>
      </c>
      <c r="J1" s="2" t="s">
        <v>618</v>
      </c>
      <c r="K1" s="2" t="s">
        <v>490</v>
      </c>
    </row>
    <row r="2" spans="1:11">
      <c r="A2" s="3" t="s">
        <v>619</v>
      </c>
    </row>
    <row r="3" spans="1:11">
      <c r="A3" s="4" t="s">
        <v>620</v>
      </c>
      <c r="G3" s="6" t="n">
        <v>129707</v>
      </c>
      <c r="H3" s="6" t="n">
        <v>206030</v>
      </c>
      <c r="I3" s="6" t="n">
        <v>20790</v>
      </c>
      <c r="J3" s="6" t="n">
        <v>26980</v>
      </c>
    </row>
    <row r="4" spans="1:11">
      <c r="A4" s="4" t="s">
        <v>540</v>
      </c>
      <c r="G4" s="5" t="n">
        <v>11802</v>
      </c>
      <c r="H4" s="6" t="n">
        <v>13114</v>
      </c>
    </row>
    <row r="5" spans="1:11">
      <c r="A5" s="4" t="s">
        <v>505</v>
      </c>
    </row>
    <row r="6" spans="1:11">
      <c r="A6" s="3" t="s">
        <v>619</v>
      </c>
    </row>
    <row r="7" spans="1:11">
      <c r="A7" s="4" t="s">
        <v>507</v>
      </c>
      <c r="G7" s="6" t="n">
        <v>100000</v>
      </c>
    </row>
    <row r="8" spans="1:11">
      <c r="A8" s="4" t="s">
        <v>527</v>
      </c>
    </row>
    <row r="9" spans="1:11">
      <c r="A9" s="3" t="s">
        <v>619</v>
      </c>
    </row>
    <row r="10" spans="1:11">
      <c r="A10" s="4" t="s">
        <v>500</v>
      </c>
      <c r="K10" s="4" t="s">
        <v>501</v>
      </c>
    </row>
    <row r="11" spans="1:11">
      <c r="A11" s="4" t="s">
        <v>621</v>
      </c>
    </row>
    <row r="12" spans="1:11">
      <c r="A12" s="3" t="s">
        <v>619</v>
      </c>
    </row>
    <row r="13" spans="1:11">
      <c r="A13" s="4" t="s">
        <v>622</v>
      </c>
      <c r="D13" s="4" t="s">
        <v>623</v>
      </c>
    </row>
    <row r="14" spans="1:11">
      <c r="A14" s="4" t="s">
        <v>624</v>
      </c>
      <c r="B14" s="7" t="n">
        <v>0.45</v>
      </c>
    </row>
    <row r="15" spans="1:11">
      <c r="A15" s="4" t="s">
        <v>625</v>
      </c>
      <c r="B15" s="6" t="n">
        <v>7500</v>
      </c>
    </row>
    <row r="16" spans="1:11">
      <c r="A16" s="4" t="s">
        <v>620</v>
      </c>
      <c r="C16" s="6" t="n">
        <v>76000</v>
      </c>
    </row>
    <row r="17" spans="1:11">
      <c r="A17" s="4" t="s">
        <v>626</v>
      </c>
      <c r="F17" s="6" t="n">
        <v>29000</v>
      </c>
    </row>
    <row r="18" spans="1:11">
      <c r="A18" s="4" t="s">
        <v>627</v>
      </c>
      <c r="F18" s="5" t="n">
        <v>18000</v>
      </c>
    </row>
    <row r="19" spans="1:11">
      <c r="A19" s="4" t="s">
        <v>628</v>
      </c>
      <c r="F19" s="6" t="n">
        <v>11000</v>
      </c>
    </row>
    <row r="20" spans="1:11">
      <c r="A20" s="4" t="s">
        <v>629</v>
      </c>
    </row>
    <row r="21" spans="1:11">
      <c r="A21" s="3" t="s">
        <v>619</v>
      </c>
    </row>
    <row r="22" spans="1:11">
      <c r="A22" s="4" t="s">
        <v>630</v>
      </c>
      <c r="E22" s="10" t="n">
        <v>3.5</v>
      </c>
    </row>
    <row r="23" spans="1:11">
      <c r="A23" s="4" t="s">
        <v>534</v>
      </c>
    </row>
    <row r="24" spans="1:11">
      <c r="A24" s="3" t="s">
        <v>619</v>
      </c>
    </row>
    <row r="25" spans="1:11">
      <c r="A25" s="4" t="s">
        <v>507</v>
      </c>
      <c r="E25" s="6" t="n">
        <v>100000</v>
      </c>
    </row>
    <row r="26" spans="1:11">
      <c r="A26" s="4" t="s">
        <v>631</v>
      </c>
    </row>
    <row r="27" spans="1:11">
      <c r="A27" s="3" t="s">
        <v>619</v>
      </c>
    </row>
    <row r="28" spans="1:11">
      <c r="A28" s="4" t="s">
        <v>632</v>
      </c>
      <c r="E28" s="7" t="n">
        <v>0.45</v>
      </c>
    </row>
    <row r="29" spans="1:11">
      <c r="A29" s="4" t="s">
        <v>633</v>
      </c>
    </row>
    <row r="30" spans="1:11">
      <c r="A30" s="3" t="s">
        <v>619</v>
      </c>
    </row>
    <row r="31" spans="1:11">
      <c r="A31" s="4" t="s">
        <v>634</v>
      </c>
      <c r="E31" s="5" t="n">
        <v>4</v>
      </c>
    </row>
    <row r="32" spans="1:11">
      <c r="A32" s="4" t="s">
        <v>635</v>
      </c>
    </row>
    <row r="33" spans="1:11">
      <c r="A33" s="3" t="s">
        <v>619</v>
      </c>
    </row>
    <row r="34" spans="1:11">
      <c r="A34" s="4" t="s">
        <v>634</v>
      </c>
      <c r="E34" s="5" t="n">
        <v>3</v>
      </c>
    </row>
    <row r="35" spans="1:11">
      <c r="A35" s="4" t="s">
        <v>636</v>
      </c>
    </row>
    <row r="36" spans="1:11">
      <c r="A36" s="3" t="s">
        <v>619</v>
      </c>
    </row>
    <row r="37" spans="1:11">
      <c r="A37" s="4" t="s">
        <v>624</v>
      </c>
      <c r="B37" s="7" t="n">
        <v>0.85</v>
      </c>
    </row>
    <row r="38" spans="1:11">
      <c r="A38" s="4" t="s">
        <v>535</v>
      </c>
    </row>
    <row r="39" spans="1:11">
      <c r="A39" s="3" t="s">
        <v>619</v>
      </c>
    </row>
    <row r="40" spans="1:11">
      <c r="A40" s="4" t="s">
        <v>637</v>
      </c>
      <c r="D40" s="4" t="s">
        <v>638</v>
      </c>
    </row>
    <row r="41" spans="1:11">
      <c r="A41" s="4" t="s">
        <v>639</v>
      </c>
      <c r="D41" s="4" t="s">
        <v>640</v>
      </c>
    </row>
    <row r="42" spans="1:11">
      <c r="A42" s="4" t="s">
        <v>502</v>
      </c>
      <c r="D42" s="6" t="n">
        <v>300000</v>
      </c>
    </row>
    <row r="43" spans="1:11">
      <c r="A43" s="4" t="s">
        <v>500</v>
      </c>
      <c r="D43" s="4" t="s">
        <v>536</v>
      </c>
    </row>
    <row r="44" spans="1:11">
      <c r="A44" s="4" t="s">
        <v>540</v>
      </c>
      <c r="D44" s="6" t="n">
        <v>6000</v>
      </c>
    </row>
    <row r="45" spans="1:11">
      <c r="A45" s="4" t="s">
        <v>641</v>
      </c>
    </row>
    <row r="46" spans="1:11">
      <c r="A46" s="3" t="s">
        <v>619</v>
      </c>
    </row>
    <row r="47" spans="1:11">
      <c r="A47" s="4" t="s">
        <v>642</v>
      </c>
      <c r="C47" s="4" t="s">
        <v>643</v>
      </c>
    </row>
    <row r="48" spans="1:11">
      <c r="A48" s="4" t="s">
        <v>644</v>
      </c>
    </row>
    <row r="49" spans="1:11">
      <c r="A49" s="3" t="s">
        <v>619</v>
      </c>
    </row>
    <row r="50" spans="1:11">
      <c r="A50" s="4" t="s">
        <v>642</v>
      </c>
      <c r="D50" s="4" t="s">
        <v>645</v>
      </c>
    </row>
    <row r="51" spans="1:11">
      <c r="A51" s="4" t="s">
        <v>646</v>
      </c>
    </row>
    <row r="52" spans="1:11">
      <c r="A52" s="3" t="s">
        <v>619</v>
      </c>
    </row>
    <row r="53" spans="1:11">
      <c r="A53" s="4" t="s">
        <v>642</v>
      </c>
      <c r="D53" s="4" t="s">
        <v>647</v>
      </c>
    </row>
    <row r="54" spans="1:11">
      <c r="A54" s="4" t="s">
        <v>648</v>
      </c>
    </row>
    <row r="55" spans="1:11">
      <c r="A55" s="3" t="s">
        <v>619</v>
      </c>
    </row>
    <row r="56" spans="1:11">
      <c r="A56" s="4" t="s">
        <v>642</v>
      </c>
      <c r="D56" s="4" t="s">
        <v>530</v>
      </c>
    </row>
    <row r="57" spans="1:11">
      <c r="A57" s="4" t="s">
        <v>649</v>
      </c>
    </row>
    <row r="58" spans="1:11">
      <c r="A58" s="3" t="s">
        <v>619</v>
      </c>
    </row>
    <row r="59" spans="1:11">
      <c r="A59" s="4" t="s">
        <v>642</v>
      </c>
      <c r="D59" s="4" t="s">
        <v>6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74"/>
    <col customWidth="1" max="3" min="3" width="13"/>
  </cols>
  <sheetData>
    <row r="1" spans="1:3">
      <c r="A1" s="1" t="s">
        <v>651</v>
      </c>
      <c r="B1" s="1" t="s">
        <v>652</v>
      </c>
      <c r="C1" s="2" t="s">
        <v>653</v>
      </c>
    </row>
    <row r="2" spans="1:3">
      <c r="A2" s="4" t="s">
        <v>654</v>
      </c>
      <c r="B2" s="4" t="s">
        <v>655</v>
      </c>
      <c r="C2" s="6" t="n">
        <v>2847000</v>
      </c>
    </row>
    <row r="3" spans="1:3">
      <c r="A3" s="4" t="s">
        <v>654</v>
      </c>
      <c r="B3" s="4" t="s">
        <v>655</v>
      </c>
      <c r="C3" s="5" t="n">
        <v>0</v>
      </c>
    </row>
    <row r="4" spans="1:3">
      <c r="A4" s="4" t="s">
        <v>656</v>
      </c>
      <c r="B4" s="4" t="s">
        <v>657</v>
      </c>
      <c r="C4" s="5" t="n">
        <v>70466000</v>
      </c>
    </row>
    <row r="5" spans="1:3">
      <c r="A5" s="4" t="s">
        <v>658</v>
      </c>
    </row>
    <row r="6" spans="1:3">
      <c r="A6" s="4" t="s">
        <v>656</v>
      </c>
      <c r="B6" s="4" t="s">
        <v>657</v>
      </c>
      <c r="C6" s="5" t="n">
        <v>1409000</v>
      </c>
    </row>
    <row r="7" spans="1:3">
      <c r="A7" s="4" t="s">
        <v>659</v>
      </c>
    </row>
    <row r="8" spans="1:3">
      <c r="A8" s="4" t="s">
        <v>656</v>
      </c>
      <c r="B8" s="4" t="s">
        <v>657</v>
      </c>
      <c r="C8" s="5" t="n">
        <v>69057000</v>
      </c>
    </row>
    <row r="9" spans="1:3">
      <c r="A9" s="4" t="s">
        <v>660</v>
      </c>
    </row>
    <row r="10" spans="1:3">
      <c r="A10" s="4" t="s">
        <v>656</v>
      </c>
      <c r="B10" s="4" t="s">
        <v>657</v>
      </c>
      <c r="C10" s="6" t="n">
        <v>7046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row r="5" spans="1:2">
      <c r="A5" s="4" t="s">
        <v>186</v>
      </c>
      <c r="B5" s="4" t="s">
        <v>189</v>
      </c>
    </row>
    <row r="6" spans="1:2">
      <c r="A6" s="4" t="s">
        <v>186</v>
      </c>
      <c r="B6"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32:08Z</dcterms:created>
  <dcterms:modified xmlns:dcterms="http://purl.org/dc/terms/" xmlns:xsi="http://www.w3.org/2001/XMLSchema-instance" xsi:type="dcterms:W3CDTF">2019-06-28T16:32:08Z</dcterms:modified>
</cp:coreProperties>
</file>